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Non-Controlling Interests" sheetId="9" state="visible" r:id="rId9"/>
    <sheet xmlns:r="http://schemas.openxmlformats.org/officeDocument/2006/relationships" name="Receivables and Other Assets fr" sheetId="10" state="visible" r:id="rId10"/>
    <sheet xmlns:r="http://schemas.openxmlformats.org/officeDocument/2006/relationships" name="Intangible Assets, Net" sheetId="11" state="visible" r:id="rId11"/>
    <sheet xmlns:r="http://schemas.openxmlformats.org/officeDocument/2006/relationships" name="Dividend Payable" sheetId="12" state="visible" r:id="rId12"/>
    <sheet xmlns:r="http://schemas.openxmlformats.org/officeDocument/2006/relationships" name="Other Payables to TV Stations" sheetId="13" state="visible" r:id="rId13"/>
    <sheet xmlns:r="http://schemas.openxmlformats.org/officeDocument/2006/relationships" name="Accrued Liabilities" sheetId="14" state="visible" r:id="rId14"/>
    <sheet xmlns:r="http://schemas.openxmlformats.org/officeDocument/2006/relationships" name="Related Party Transactions" sheetId="15" state="visible" r:id="rId15"/>
    <sheet xmlns:r="http://schemas.openxmlformats.org/officeDocument/2006/relationships" name="Income Tax" sheetId="16" state="visible" r:id="rId16"/>
    <sheet xmlns:r="http://schemas.openxmlformats.org/officeDocument/2006/relationships" name="Shareholders' Equity" sheetId="17" state="visible" r:id="rId17"/>
    <sheet xmlns:r="http://schemas.openxmlformats.org/officeDocument/2006/relationships" name="Concentrations, Risk and Uncert" sheetId="18" state="visible" r:id="rId18"/>
    <sheet xmlns:r="http://schemas.openxmlformats.org/officeDocument/2006/relationships" name="Operating Risk and Market Risk" sheetId="19" state="visible" r:id="rId19"/>
    <sheet xmlns:r="http://schemas.openxmlformats.org/officeDocument/2006/relationships" name="Parent Only Financial Statement" sheetId="20" state="visible" r:id="rId20"/>
    <sheet xmlns:r="http://schemas.openxmlformats.org/officeDocument/2006/relationships" name="Basis of Presentation and Sum21" sheetId="21" state="visible" r:id="rId21"/>
    <sheet xmlns:r="http://schemas.openxmlformats.org/officeDocument/2006/relationships" name="Organization (Tables)" sheetId="22" state="visible" r:id="rId22"/>
    <sheet xmlns:r="http://schemas.openxmlformats.org/officeDocument/2006/relationships" name="Receivables and Other Assets 23" sheetId="23" state="visible" r:id="rId23"/>
    <sheet xmlns:r="http://schemas.openxmlformats.org/officeDocument/2006/relationships" name="Intangible Assets, Net (Tables)" sheetId="24" state="visible" r:id="rId24"/>
    <sheet xmlns:r="http://schemas.openxmlformats.org/officeDocument/2006/relationships" name="Dividend Payable (Tables)" sheetId="25" state="visible" r:id="rId25"/>
    <sheet xmlns:r="http://schemas.openxmlformats.org/officeDocument/2006/relationships" name="Other Payables to TV Stations (" sheetId="26" state="visible" r:id="rId26"/>
    <sheet xmlns:r="http://schemas.openxmlformats.org/officeDocument/2006/relationships" name="Accrued Liabilities (Tables)" sheetId="27" state="visible" r:id="rId27"/>
    <sheet xmlns:r="http://schemas.openxmlformats.org/officeDocument/2006/relationships" name="Income Tax (Tables)" sheetId="28" state="visible" r:id="rId28"/>
    <sheet xmlns:r="http://schemas.openxmlformats.org/officeDocument/2006/relationships" name="Parent Only Financial Stateme29" sheetId="29" state="visible" r:id="rId29"/>
    <sheet xmlns:r="http://schemas.openxmlformats.org/officeDocument/2006/relationships" name="Organization (Details)" sheetId="30" state="visible" r:id="rId30"/>
    <sheet xmlns:r="http://schemas.openxmlformats.org/officeDocument/2006/relationships" name="Organization (Details 1)" sheetId="31" state="visible" r:id="rId31"/>
    <sheet xmlns:r="http://schemas.openxmlformats.org/officeDocument/2006/relationships" name="Organization (Details 2)" sheetId="32" state="visible" r:id="rId32"/>
    <sheet xmlns:r="http://schemas.openxmlformats.org/officeDocument/2006/relationships" name="Organization (Details Textual)" sheetId="33" state="visible" r:id="rId33"/>
    <sheet xmlns:r="http://schemas.openxmlformats.org/officeDocument/2006/relationships" name="Non-Controlling Interests (Deta" sheetId="34" state="visible" r:id="rId34"/>
    <sheet xmlns:r="http://schemas.openxmlformats.org/officeDocument/2006/relationships" name="Receivables and Other Assets 35" sheetId="35" state="visible" r:id="rId35"/>
    <sheet xmlns:r="http://schemas.openxmlformats.org/officeDocument/2006/relationships" name="Receivables and Other Assets 36" sheetId="36" state="visible" r:id="rId36"/>
    <sheet xmlns:r="http://schemas.openxmlformats.org/officeDocument/2006/relationships" name="Intangible Assets, Net (Details" sheetId="37" state="visible" r:id="rId37"/>
    <sheet xmlns:r="http://schemas.openxmlformats.org/officeDocument/2006/relationships" name="Intangible Assets, Net (Detai38" sheetId="38" state="visible" r:id="rId38"/>
    <sheet xmlns:r="http://schemas.openxmlformats.org/officeDocument/2006/relationships" name="Dividend Payable (Details)" sheetId="39" state="visible" r:id="rId39"/>
    <sheet xmlns:r="http://schemas.openxmlformats.org/officeDocument/2006/relationships" name="Dividend Payable (Details Textu" sheetId="40" state="visible" r:id="rId40"/>
    <sheet xmlns:r="http://schemas.openxmlformats.org/officeDocument/2006/relationships" name="Other Payables to TV Stations41" sheetId="41" state="visible" r:id="rId41"/>
    <sheet xmlns:r="http://schemas.openxmlformats.org/officeDocument/2006/relationships" name="Other Payables to TV Stations42" sheetId="42" state="visible" r:id="rId42"/>
    <sheet xmlns:r="http://schemas.openxmlformats.org/officeDocument/2006/relationships" name="Accrued Liabilities (Details)" sheetId="43" state="visible" r:id="rId43"/>
    <sheet xmlns:r="http://schemas.openxmlformats.org/officeDocument/2006/relationships" name="Related Party Transactions (Det" sheetId="44" state="visible" r:id="rId44"/>
    <sheet xmlns:r="http://schemas.openxmlformats.org/officeDocument/2006/relationships" name="Income Tax (Details)" sheetId="45" state="visible" r:id="rId45"/>
    <sheet xmlns:r="http://schemas.openxmlformats.org/officeDocument/2006/relationships" name="Income Tax (Details Textual)" sheetId="46" state="visible" r:id="rId46"/>
    <sheet xmlns:r="http://schemas.openxmlformats.org/officeDocument/2006/relationships" name="Shareholders' Equity (Details)" sheetId="47" state="visible" r:id="rId47"/>
    <sheet xmlns:r="http://schemas.openxmlformats.org/officeDocument/2006/relationships" name="Concentrations, Risk and Unce48" sheetId="48" state="visible" r:id="rId48"/>
    <sheet xmlns:r="http://schemas.openxmlformats.org/officeDocument/2006/relationships" name="Parent Only Financial Stateme49" sheetId="49" state="visible" r:id="rId49"/>
    <sheet xmlns:r="http://schemas.openxmlformats.org/officeDocument/2006/relationships" name="Parent Only Financial Stateme50" sheetId="50" state="visible" r:id="rId50"/>
  </sheets>
  <definedNames/>
  <calcPr calcId="124519" fullCalcOnLoad="1"/>
</workbook>
</file>

<file path=xl/sharedStrings.xml><?xml version="1.0" encoding="utf-8"?>
<sst xmlns="http://schemas.openxmlformats.org/spreadsheetml/2006/main" uniqueCount="409">
  <si>
    <t>Document and Entity Information</t>
  </si>
  <si>
    <t>12 Months Ended</t>
  </si>
  <si>
    <t>Dec. 31, 2017shares</t>
  </si>
  <si>
    <t>Document and Entity Information [Abstract]</t>
  </si>
  <si>
    <t>Entity Registrant Name</t>
  </si>
  <si>
    <t>China Networks International Holdings Ltd</t>
  </si>
  <si>
    <t>Trading Symbol</t>
  </si>
  <si>
    <t>CNWHF</t>
  </si>
  <si>
    <t>Entity Central Index Key</t>
  </si>
  <si>
    <t>Document Type</t>
  </si>
  <si>
    <t>20-F</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t>
  </si>
  <si>
    <t>Dec. 31, 2017</t>
  </si>
  <si>
    <t>Dec. 31, 2016</t>
  </si>
  <si>
    <t>CURRENT ASSETS</t>
  </si>
  <si>
    <t>Cash</t>
  </si>
  <si>
    <t>TOTAL ASSETS</t>
  </si>
  <si>
    <t>CURRENT LIABILITIES</t>
  </si>
  <si>
    <t>Dividend payable</t>
  </si>
  <si>
    <t>Accrued liabilities</t>
  </si>
  <si>
    <t>Due to related parties</t>
  </si>
  <si>
    <t>Payable to TV station</t>
  </si>
  <si>
    <t>Total current liabilities</t>
  </si>
  <si>
    <t>TOTAL LIABILITIES</t>
  </si>
  <si>
    <t>China Networks International Holdings, Ltd. equity:</t>
  </si>
  <si>
    <t>Class A Preferred Shares at $0.0005 par value; (50,000,000 shares authorized, 4,689,503 shares issued and outstanding at December 31, 2017 and 2016; liquidation preference of $4,689,503)</t>
  </si>
  <si>
    <t>Common stock at $0.0001 par value; (500,000,000 shares authorized, 83,158,778 shares issued and outstanding at December 31, 2017 and 2016)</t>
  </si>
  <si>
    <t>Additional paid-in capital</t>
  </si>
  <si>
    <t>Accumulated deficit</t>
  </si>
  <si>
    <t>Accumulated other comprehensive income</t>
  </si>
  <si>
    <t>Total Stockholders' deficit of the Company</t>
  </si>
  <si>
    <t>Non-controlling interest</t>
  </si>
  <si>
    <t>Total stockholders' deficit</t>
  </si>
  <si>
    <t>TOTAL LIABILITIES AND STOCKHOLDERS' DEFICIT</t>
  </si>
  <si>
    <t>Consolidated Balance Sheets (Parenthetical) - USD ($)</t>
  </si>
  <si>
    <t>Statement of Financial Position [Abstract]</t>
  </si>
  <si>
    <t>Class A Preferred Shares, par value</t>
  </si>
  <si>
    <t>Class A Preferred Shares, shares authorized</t>
  </si>
  <si>
    <t>Class A Preferred Shares, shares issued</t>
  </si>
  <si>
    <t>Class A Preferred Shares, shares outstanding</t>
  </si>
  <si>
    <t>Class A Preferred Shares, liquidation preference</t>
  </si>
  <si>
    <t>Common stock, par value</t>
  </si>
  <si>
    <t>Common stock, shares authorized</t>
  </si>
  <si>
    <t>Common stock, shares issued</t>
  </si>
  <si>
    <t>Common stock, shares outstanding</t>
  </si>
  <si>
    <t>Consolidated Statements of Operations and Comprehensive Loss - USD ($)</t>
  </si>
  <si>
    <t>Dec. 31, 2015</t>
  </si>
  <si>
    <t>OPERATING EXPENSES</t>
  </si>
  <si>
    <t>General and administrative expense</t>
  </si>
  <si>
    <t>Total operating expenses</t>
  </si>
  <si>
    <t>LOSS FROM OPERATIONS</t>
  </si>
  <si>
    <t>OTHER INCOME</t>
  </si>
  <si>
    <t>Interest income</t>
  </si>
  <si>
    <t>Total other income</t>
  </si>
  <si>
    <t>INCOME TAX</t>
  </si>
  <si>
    <t xml:space="preserve"> </t>
  </si>
  <si>
    <t>NET LOSS</t>
  </si>
  <si>
    <t>Less: Net loss attributable to the non-controlling interest</t>
  </si>
  <si>
    <t>NET LOSS ATTRIBUTABLE TO CHINA NETWORKS INTERNATIONAL HOLDINGS, LTD.</t>
  </si>
  <si>
    <t>Dividend on preferred stock</t>
  </si>
  <si>
    <t>NET LOSS ATTRIBUTABLE TO CHINA NETWORKS INTERNATIONAL HOLDINGS, LTD. COMMON STOCKHOLDERS</t>
  </si>
  <si>
    <t>OTHER COMPREHENSIVE LOSS</t>
  </si>
  <si>
    <t>Foreign currency translation adjustment</t>
  </si>
  <si>
    <t>COMPREHENSIVE LOSS ALLOCATED TO CHINA NETWORKS INTERNATIONAL HOLDINGS, LTD.</t>
  </si>
  <si>
    <t>NET LOSS PER SHARE ATTRIBUTABLE TO CHINA NETWORKS INTERNATIONAL HOLDINGS, LTD.</t>
  </si>
  <si>
    <t>Per common stock - Basic and Diluted</t>
  </si>
  <si>
    <t>Weighted average shares outstanding</t>
  </si>
  <si>
    <t>Consolidated Statements of Changes in Stockholders' Deficit - USD ($)</t>
  </si>
  <si>
    <t>Total</t>
  </si>
  <si>
    <t>Preferred Stock</t>
  </si>
  <si>
    <t>Common Stock</t>
  </si>
  <si>
    <t>Additional Paid-in capital</t>
  </si>
  <si>
    <t>Accumulated Deficit</t>
  </si>
  <si>
    <t>Accumulated Other Comprehensive Income</t>
  </si>
  <si>
    <t>Non-controlling Interest</t>
  </si>
  <si>
    <t>Balance at Dec. 31, 2014</t>
  </si>
  <si>
    <t>Balance, Shares at Dec. 31, 2014</t>
  </si>
  <si>
    <t>Net loss</t>
  </si>
  <si>
    <t>Balance at Dec. 31, 2015</t>
  </si>
  <si>
    <t>Balance, Shares at Dec. 31, 2015</t>
  </si>
  <si>
    <t>Balance at Dec. 31, 2016</t>
  </si>
  <si>
    <t>Balance, Shares at Dec. 31, 2016</t>
  </si>
  <si>
    <t>Balance at Dec. 31, 2017</t>
  </si>
  <si>
    <t>Balance, Shares at Dec. 31, 2017</t>
  </si>
  <si>
    <t>Consolidated Statements of Cash Flows - USD ($)</t>
  </si>
  <si>
    <t>CASH FLOWS FROM OPERATING ACTIVITIES</t>
  </si>
  <si>
    <t>Changes in assets and liabilities</t>
  </si>
  <si>
    <t>Net cash used in operating activities</t>
  </si>
  <si>
    <t>NET DECREASE IN CASH</t>
  </si>
  <si>
    <t>EXCHANGE RATE EFFECT ON CASH</t>
  </si>
  <si>
    <t>CASH - BEGINNING OF PERIOD</t>
  </si>
  <si>
    <t>CASH - END OF PERIOD</t>
  </si>
  <si>
    <t>Organization</t>
  </si>
  <si>
    <t>Organization [Abstract]</t>
  </si>
  <si>
    <t>ORGANIZATION</t>
  </si>
  <si>
    <t>NOTE 1 – ORGANIZATION China Networks International Holdings, Ltd. (“CNIH” or the “Company”) was incorporated in Delaware on August 16, 2006 as Alyst Acquisition Corp. (“Alyst”) in order to serve as a vehicle for the acquisition of an operating business in any industry, with a focus on the telecommunications industry, through a merger, capital stock exchange, asset acquisition or other similar business combination. Alyst’s initial shareholders purchased 1,750,000 shares of common stock, par value $0.0001 per share (“Common Stock”), in a private placement. On July 5, 2007, Alyst consummated its initial public offering (“IPO”) of 8,044,400 of its units (“Units”). Each Unit consisted of one share of Common Stock and one warrant to purchase one share of Common Stock at an exercise price of $5.00 per share. Simultaneously with the consummation of the IPO, Alyst consummated a private placement of 1,820,000 warrants, each warrant entitled upon exercise to one share of Common Stock at an exercise prices of $5.00 per share. On June 24, 2009, Alyst announced that Alyst’s stockholders approved its proposed redomestication to the British Virgin Islands (“BVI”) and its proposed business combination with China Networks Media, Ltd., a British Virgin Islands company (“China Networks”). Alyst redomesticated to the British Virgin Islands through a merger with its wholly-owned subsidiary, CNIH, effective June 24, 2009, with CNIH as the surviving entity. With effect from June 26, 2009, the business combination among Alyst, CNIH, China Networks and its shareholders, was approved by regulators in the BVI and, thereafter, was consummated on June 29, 2009. Upon consummation of the Business Combination, CNIH had outstanding 12,927,888 ordinary shares, par value $0.0001 per share, 9,864,400 warrants, and an IPO Underwriters’ Purchase Option for 300,000 units, each unit containing one ordinary share and one warrant. As the result of consummation of the business combination, China Networks’ common and preferred shares were converted automatically into 9,422,760 CNIH common shares; therefore China Networks shareholders own approximately 73% of voting equity interests of CNIH. The business combination is considered a reverse acquisition with China Networks as the accounting acquirer. Through the business combination, China Networks acquired from Alyst net assets with a fair value of $1,566,492, in which $1,449,122 are in cash. China Networks was formed to provide broadcast television advertising services in the People’s Republic of China (PRC) operating via joint venture partnerships with PRC state-owned television broadcasters (PRC TV Stations). The Company commenced operations on October 1, 2008. Activity through September 30, 2008 related to the Company’s formation, private placement offering,
establishment of joint ventures and contractual relationships in the PRC, and business combination with Alyst. The Company has selected December 31 as its fiscal year end. The Company does not directly or indirectly have an equity interest in Beijing Guangwang Hetong Advertising &amp; Media Co., Ltd., (Hetong), however Advertising Networks Ltd., (ANT), a limited liability company incorporated in Hong Kong on November 21, 2007, is a wholly owned subsidiary of China Networks, has entered into a series of contractual arrangements with Hetong and its shareholders. As a result of the following contractual arrangements, the Company controls and is considered the primary beneficiary of Hetong. These arrangements include the following: ● The stockholders of Hetong have jointly granted ANT an exclusive and irrevocable option to purchase all or part of their equity interests in Hetong at any time, and this option may only be terminated by mutual consent or at the direction of ANT. ● Without ANT’s consent, the stockholders of Hetong may not (i) transfer or pledge their equity interests in Hetong, (ii) receive any dividends, loan interest or other benefits from Hetong, or (iii) make any material adjustment or change to Hetong’s business or operations. ● The stockholders of Hetong agreed to (i) accept the policies and guidelines furnished by ANT with respect to the hiring and dismissal of employees, or the operational
management and financial system of Hetong, and (ii) appoint the candidates recommended by ANT as directors of Hetong. ● Each stockholder of Hetong has appointed ANT’s designee as their attorneys-in-fact to exercise all its voting rights as stockholders of Hetong, until 2037. Each stockholder of Hetong has pledged all of its respective equity interests in Hetong to Guangwang Tonghe Technology Consulting (Beijing) Co. Ltd., (WFOE), a wholly-owned subsidiary of ANT in the PRC, to secure the payment obligations of Hetong under certain contractual arrangements between Hetong and WFOE. This pledge is effective until the later of the (i) date on which the last surviving of the Exclusive Service Agreements, the Loan Agreement and the Equity Option Agreement terminates and (ii) date on which all outstanding secured obligations are paid in full or otherwise satisfied. Each of these agreements are subject to customary termination provisions; however, the WFOE may terminate the Exclusive Services Agreement at any time upon 30 days’ notice to Hetong. The accompanying financial statements include the accounts of CNIH, China Networks, its wholly owned subsidiary Advertising Networks Ltd. (“ANT”) and Guangwang Tonghe Technology Consulting (Beijing) Co., Ltd (“WFOE”). ANT’s accounts include the accounts of its joint-ventures with the PRC TV Station, Shanxi Yellow River and Advertising Networks Cartoon Technology Co., Ltd (“Taiyuan JV”), as a result of ANT’s effective control of this joint venture through the composition of the board of directors. As a result of contractual arrangements with Beijing Guangwang Hetong Advertising and Media Co., Ltd. (“Hetong”) and its shareholders, the Company (through ANT) controls and is considered the primary beneficiary of Hetong, and, accordingly, consolidates the accounts of Hetong in its financial statements. Hetong is a variable interest entity (VIE) as defined by under FASB ASC 810. Below is the condensed consolidated financial information of Hetong. All significant intercompany accounts, transactions and cash flows are eliminated on consolidation. BEIJING GUANGWANG HETONG ADVERTISING AND MEDIA CO., LTD. CONDENSED CONSOLIDATED BALANCE SHEETS December 31, 2017 December 31, 2016 ASSETS Total Current Assets $ 4,198,367 $ 3,954,810 Total Assets $ 4,198,367 $ 3,954,810 LIABILITIES AND STOCKHOLDERS’ EQUITY Total Current
Liabilities $ 2,429,885 $ 2,288,792 Total Liabilities 2,429,885 2,288,792 Total Equity 1,768,482 1,666,018 Total Liabilities and Stockholders’ Equity $ 4,198,367 $ 3,954,810 CONDENSED CONSOLIDATED STATEMENTS OF OPERATIONS For the year ended For the year ended December 31, 2017 December 31, 2016 OPERATING EXPENSES General and administrative expense $ 233 $ 362 233 362 LOSS FROM OPERATIONS (233 ) (362 ) OTHER INCOME/(EXPENSE) Interest income 2 4 (231 ) (358 ) INCOME TAX - - NET LOSS $ (231 ) $ (358 ) CONDENSED CONSOLIDATED STATEMENTS OF CASH FLOWS For the year ended December 31, 2017 For the year ended December 31, 2016 Net cash used in operating activities $ (159 ) $ (313 ) Effect of foreign exchange rate changes 3,670 (4,341 ) CASH - BEGINNING OF PERIOD 62,046 66,700 CASH - END OF PERIOD $ 65,557 $ 62,046 Establishment of Joint Ventures between ANT and the PRC TV Stations Establishment of Joint Ventures Under the terms of the Kunming JV agreement, Kunming TV Station will contribute certain assets and contractual rights (see Exclusive cooperation agreement below) with a fair value of RMB150 million (approximately $21,900,000) and ANT will contribute an equal amount in cash. Kunming TV Station and ANT have contributed 100% and 50%, respectively, of their obligations under this agreement at both December 31, 2009 and December 31, 2008. ANT is required to contribute the outstanding amount in twelve months after the establishment of Kunming JV. ANT has entered into a supplemental agreement with Kunming TV Station to extend the payment schedule of the outstanding cash contribution until April 30, 2010. ANT has contributed 100% of its obligation under this supplemental agreement before April 30, 2010. Under the terms of the Taiyuan JV agreement, YR TV Station will contribute certain assets and contractual rights (see Exclusive cooperation agreement below) with a fair value of RMB45 million (approximately $6,600,000) and ANT will contribute an equal amount in cash. YR TV Station and ANT have contributed 100% before December 31, 2009. The Company subsequently disposed its interest in Kunming JV to Kunming TV station on December 14, 2010 (see paragraph “Disposal of Kunming JV and Kunming Ad Co.” below). Exclusive Cooperation Agreement. Kunming JV and Kunming TV Station entered into such Exclusive Cooperation Agreement on August 6, 2008, while Taiyuan JV and YR TV Station entered such Exclusive Cooperation agreement on July 17, 2008. Establishment of Trustee Company. In order to comply with current PRC laws limiting foreign ownership in the television advertising industry, China Networks’ operations are conducted through direct ownership of ANT and through contractual arrangements with Hetong. China Networks does not have an equity interest in Hetong, but instead derives indirect economic benefits from Hetong through a series of contractual arrangements. Through these arrangements, ANT controls Hetong, which in turn owns 50% of Kunming Ad Cos, and 50% of Taiyuan Ad Co. established with PRC TV Stations. The JV Tech Cos collect the television advertising revenue earned by the JV Ad Cos pursuant to an Exclusive Services Agreement, using assets transferred from PRC TV Stations to the JV Tech Cos pursuant to an Asset Transfer Agreement. Asset Transfer Agreements. Taiyuan JV paid YR TV Station RMB45 million (approximately $6.6 million) under this agreement before December 31, 2009. Kunming JV paid RMB85 million (approximately $12.4 million) to Kunming TV Station before December 31, 2009 and the remaining RMB 65 million (approximately $9.7 million) within 2010 under the Kunming Asset Transfer Agreement. Exclusive Services Agreement. Kunming JV and Kunming Ad Co. entered into an Exclusive Services Agreement on August 6, 2008, while Taiyuan JV and Taiyuan Ad Co. entered into an Exclusive Services Agreement on July 17, 2008. ASC 810 “Consolidation” addresses financial reporting for entities over which control is achieved through a means other than voting rights. In accordance with the requirements of ASC 810, China Networks has evaluated its relationships with the JV Ad Cos. The JV Ad Cos are considered variable interest entities (’‘VIEs’’) as defined by ASC 810. Through contractual arrangements with JV Ad Cos through Hetong, China Networks is considered the primary beneficiary of the JV Ad Cos as China Networks absorbs a majority of the risk and rewards of those entities. As such, China Networks consolidates the financial statements of the JV Ad Cos pursuant to ASC 810 as of the date their formation as described above. Disposal of Kunming JV and Kunming Ad Co. Termination of Business Contract with YR TV Station. After the conclusion of several hearings, CIETAC repeatedly postponed the date on which to issue an arbitral award. For strategic reasons, ANT submitted an arbitration withdrawal application to CIETAC on February 17, 2013 and received a Withdrawal Decision on March 18, 2013. The Company is working on other channels to recover the above amount and up to the date of report is still in progress. There’s no initial agreement been signed with YR TV Station. In connection with the termination of the cooperation agreement and the transfer of the advertising business, Shanxi TV has also taken, as its own, the RMB 45,000,000 of registered capital contributed by the Company to the Taiyuan JV. While the Company acknowledges the right of the PRC government to change policies and rules with respect to agreements with state-owned entities, such as Shanxi TV, however the Company believes that the return of the RMB 45,000,000 contributed to the Taiyuan JV by the Company must be returned to the Company. The Company has attempted, in good faith, to negotiate a settlement with respect to the funds, however, to date Shanxi TV has refused to return the funds to the Company or enter into any settlement agreement. On December 12, 2013, ANT filed two arbitration claims against Shanxi TV with the CIETAC to recover more than RMB90 million (approximately $14,867,000) damages. On March 15, 2016, CIETAC issued two final arbitral awards in the amount of RMB90 million in total. Among others, the arbitral tribunal found that because Shanxi TV unilaterally terminated the cooperation agreement, it must pay RMB 45 million (approximately $6,929,900) for damages as claimed by Taiyuan JV. In addition, Shanxi TV’s termination of the cooperation agreement essentially resulted in its material breach of the asset transfer agreement with Taiyuan JV and as a result, Shanxi TV is responsible to return RMB45 million (approximately $6,929,900) to Taiyuan JV that it paid to Shanxi TV. CIETAC further approved of a RMB0.8 million (approximately $123,200) attorney fee and a RMB115,084.30 (approximately $17,700) arbitration fee against Shanxi TV. The payment of the above fees should be made by Shanxi TV within 30 days after the issuance of the arbitral awards. Shanxi TV has not made the payment, and enforcement actions were filed with a local Shanxi court in May 2016. Shanxi TV subsequently applied to the court to withdraw the arbitral awards, but the court rejected such applications in August 2016. In September 2016, Taiyuan JV applied to continue the enforcement procedure. On 8 May 2017, Taiyuan Intermediate People’s Court issued a ruling refusing to enforce the arbitral awards and thus the enforcement of the arbitral awards has been terminated. Taiyuan JV subsequently submitted application to the Supreme People’s Court of the People’s Republic of China, the Shanxi High Court and the local Shanxi Procuratorate to supervise the enforcement proceeding and correct the local Shanxi Court’s ruling. As of the date of this report, Taiyuan JV has not received a formal reply or decision from the aforementioned authorities. Such enforcement actions are still pending. Therefore, in the opinion of the management, no adjustment was made for the reversal of impairment during the year ended December 31, 2017. Going Concern. If the Company is successful in enforcing the arbitral awards and receiving all of the RMB 90 million (approximately $13,859,800) from Shanxi TV, a portion of the funds will be used to redeem all or a portion of the Class A Preferred Shares that remain outstanding at such time.</t>
  </si>
  <si>
    <t>Basis of Presentation and Summary of Significant Accounting Policies</t>
  </si>
  <si>
    <t>Basis of Presentation and Summary of Significant Accounting Policies [Abstract]</t>
  </si>
  <si>
    <t>BASIS OF PRESENTATION AND SUMMARY OF SIGNIFICANT ACCOUNTING POLICIES</t>
  </si>
  <si>
    <t>NOTE 2 – BASIS OF PRESENTATION AND SUMMARY OF SIGNIFICANT ACCOUNTING POLICIES Basis of presentation Principles of consolidation – The consolidated financial statements include the financial statements of the Company and its majority-owned subsidiaries. All significant inter-company balances and transactions have been eliminated upon consolidation. Valuation of long-lived assets Losses on long-lived assets to be disposed of are determined in a similar manner, except that fair market values are reduced for the cost to dispose. Please read Note 4 – “Receivables and Other Assets from YR TV Station under Arbitration for a discussion of impairment charges the Company recognized in 2011 related to our investment in Taiyuan JV and Taiyuan Ad Co. Fair Value of Financial Instruments - Accounting standards require the categorization of financial assets and liabilities, based on the inputs to the valuation technique, into a three-level fair value hierarchy. The various levels of the fair value hierarchy are described as follows: Level 1 — Financial assets and liabilities whose values are based on unadjusted quoted market prices for identical assets and liabilities in an active market that we have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For certain financial instruments, including cash, dividend payable, accrued liabilities, due to related parties and payable to TV station, it was assumed that the carrying amounts approximate fair value because of the near term maturities of such obligations. Cash and cash equivalents Accounts receivable Management periodically reviews the outstanding account balances for collectability. Account balances are charged off against the allowance after all means of collection have been exhausted and the potential for recovery is considered remote. Comprehensive income (loss) Income taxes 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Deferred income tax liabilities or assets are recorded to reflect the tax consequences in future differences between the tax basis of assets and liabilities and the financial reporting amounts at each year end. A valuation allowance is recognized if it is more likely than not that some portion, or all, of a deferred tax asset will not be realized. Foreign Currency Taiyuan JV and Taiyuan Ad Co translate their assets and liabilities into US$ at the current exchange rate at the end of the reporting period. Revenues and expenses are translated into US$ using the average exchange rate during the period. Gains and losses that result from the translation are included in other comprehensive income/loss. Earnings per Common Share – Earnings per Share Use of estimates Non-controlling interest in consolidated financial statements Recently Issued Accounting Pronouncements In April 2016, the FASB issued ASU 2016-10, Revenue from Contracts with Customers (Topic 606), which amends certain aspects of the FASB’s and International Accounting Standards Board’s new revenue standard, ASU 2014-09. The standard should be adopted concurrently with the adoption of ASU 2014-09, which is effective for annual and interim periods beginning after December 15, 2017. Early adoption is permitted. The Company evaluates that the adoption of this standard did not have a material effect on the Company’s consolidated financial statements as the Company has no revenue earned.</t>
  </si>
  <si>
    <t>Non-Controlling Interests</t>
  </si>
  <si>
    <t>Non-Controlling Interests [Abstract]</t>
  </si>
  <si>
    <t>NON-CONTROLLING INTERESTS</t>
  </si>
  <si>
    <t>NOTE 3 – NON-CONTROLLING INTERESTS The Company accounts for non-controlling interests in accordance with FASB ASC 810, Consolidation, which requires: (i) ownership interests in subsidiaries held by parties other than the parent to be clearly identified, labeled, and presented in the consolidated statements of financial position within equity, but separate from the parent’s equity; (ii) the amount of consolidated net income (loss) attributable to the parent and to the non-controlling interest to be clearly identified and presented on the face of the consolidated statements of operations; (iii) changes in a parent’s ownership interests that do not result in deconsolidation to be accounted for as equity transactions; and (iv) that a parent recognize a gain or loss in net income upon deconsolidation of a subsidiary, with any retained non-controlling equity investment in the former subsidiary initially measured at fair value. The non-controlling interest for the Company as at December 31, 2017 represented YR TV Station’s share in Taiyuan Ad Co. and Taiyuan JV. Subject to the matters as discussed in note 1 above, there is no operation and losses incurred after the termination of the agreement, hence, there is no additional non-controlling interest allocated to the non-controlling shareholder. The non-controlling interest is $1,079,563 as of December 31, 2017 and 2016.</t>
  </si>
  <si>
    <t>Receivables and Other Assets from YR TV Station under Arbitration</t>
  </si>
  <si>
    <t>Receivables and Other Assets from YR TV Station under Arbitration [Abstract]</t>
  </si>
  <si>
    <t>RECEIVABLES AND OTHER ASSETS FROM YR TV STATION UNDER ARBITRATION</t>
  </si>
  <si>
    <t>NOTE 4 – RECEIVABLES AND OTHER ASSETS FROM YR TV STATION UNDER ARBITRATION December 31, 2017 December 31, 2016 China YR TV Station- Loan $ 751,377 $ 751,377 China YR TV Station- Advertising income 3,089,450 3,089,450 China YR TV Station- Others 184,457 184,457 Impairment (4,025,284 ) (4,025,284 ) $ - $ - As discussed in Note 1 Organization “Termination of Business Contract with YR TV Station”, the Company was forced to terminate cooperation with its joint venture partner, YR TV Station due to the PRC’s internal restructuring for TV broadcasting business in Shanxi Province, YR TV Station had merged with Shanxi Broadcasting Group. Beginning from December 31, 2011, the carrying value of the assets that are under arbitration is separately presented in the Balance Sheet in the caption “Receivables from YR TV Station under arbitration” and these assets are no longer depreciated. In April 2012, the Company formally filed arbitration against China YR TV Stations to the CIETAC. CIETAC is the major permanent arbitration institutions in China and responsible for independently and impartially resolves economic and trade disputes by means of arbitration. In this action the Company allege breach of contract by YR TV Station, seeking recovery of capital investment cost plus interest and others totaled RMB54 million (approximately $8,571,000). After the conclusion of several hearings, CIETAC repeatedly postponed the date on which to issue an arbitral award. For strategic reasons, ANT submitted an arbitration withdrawal application to CIETAC on February 17, 2013 and received a Withdrawal Decision on March 18, 2013. On December 12, 2013, ANT filed two arbitration claims against Shanxi TV with the CIETAC to recover more than RMB90 million (approximately $14,867,000) damages. In this instance, management has assessed the matters based on current information and made judgments concerning their potential outcome, giving consideration to the nature of the claim, the amount, and the probability of success. Management believes it will receive a positive award in the dispute. However, in view of the significant uncertainty on the outcome of the actions, the management recorded an impairment loss of $680,000 in the year 2011 and a further impairment of $3,345,284 in year 2012, which the carrying value was fully impaired. On March 15, 2016, CIETAC issued two final arbitral awards in the amount of RMB90 million in total. Among others, the arbitral tribunal found that because Shanxi TV unilaterally terminated the cooperation agreement, it must pay RMB 45 million (approximately $6,929,900) for damages as claimed by Taiyuan JV. In addition, Shanxi TV’s termination of the cooperation agreement essentially resulted in its material breach of the asset transfer agreement with Taiyuan JV and as a result, Shanxi TV is responsible to return RMB45 million (approximately $6,929,900) to Taiyuan JV that it paid to Shanxi TV. CIETAC further approved of a RMB0.8 million (approximately $123,200) attorney fee and a RMB115,084.30 (approximately $17,700) arbitration fee against Shanxi TV. The payment of the above fees should be made by Shanxi TV within 30 days after the issuance of the arbitral awards. Shanxi TV has not made the payment, and enforcement actions were filed with a local Shanxi court in May 2016. Shanxi TV subsequently applied to the court to withdraw the arbitral awards, but the court rejected such applications in August 2016. In September 2016, Taiyuan JV applied to continue the enforcement procedure. On 8 May 2017, Taiyuan Intermediate People’s Court issued a ruling refusing to enforce the arbitral awards and thus the enforcement of the arbitral awards has been terminated. Taiyuan JV subsequently submitted application to the Supreme People’s Court of the People’s Republic of China, the Shanxi High Court and the local Shanxi Procuratorate to supervise the enforcement proceeding and correct the local Shanxi Court’s ruling. As of the date of this report, Taiyuan JV has not received a formal reply or decision from the aforementioned authorities. Such enforcement actions are still pending. Therefore, in the opinion of the management, no adjustment was made for the reversal of impairment during the year ended December 31, 2017.</t>
  </si>
  <si>
    <t>Intangible Assets, Net</t>
  </si>
  <si>
    <t>Intangible Assets, Net [Abstract]</t>
  </si>
  <si>
    <t>INTANGIBLE ASSETS, NET</t>
  </si>
  <si>
    <t>NOTE 5 – INTANGIBLE ASSETS, NET December 31, 2017 December 31, 2016 Intangible assets $ 7,120,088 $ 7,120,088 Less: accumulated amortization (613,119 ) (613,119 ) Less: impairment charges (6,506,969 ) (6,506,969 ) $ - $ - Intangible assets represent the contractual right to operate the advertising business. Intangible assets are evaluated periodically to determine if expected cash flow generate from the advertising business is sufficient to cover the unamortized portion of the intangible assets. To the extent that expected cash flow is insufficient, the intangible assets are written down to their net realizable value. Intangible assets are expected to be amortized on a systematic basis over the lives of
the Exclusive Cooperation Agreements of 30 years for Taiyuan JV. The Company assessed the recoverability of intangible assets and due to the uncertainties on the dispute with Shanxi TV Station the Company had wholly impaired the intangible assets of $6,506,969 for the year ended December 31, 2011.</t>
  </si>
  <si>
    <t>Dividend Payable</t>
  </si>
  <si>
    <t>Dividend Payable [Abstract]</t>
  </si>
  <si>
    <t>DIVIDEND PAYABLE</t>
  </si>
  <si>
    <t>NOTE 6 – DIVIDEND PAYABLE December 31, 2017 December 31, 2016 Dividend Payable $ 1,638,463 $ 1,403,988 The dividends for preferred shares are cumulative. Dividend payable was based on 5% annual rate of issued preferred shares.</t>
  </si>
  <si>
    <t>Other Payables to TV Stations</t>
  </si>
  <si>
    <t>Other Payables to TV Stations [Abstract]</t>
  </si>
  <si>
    <t>OTHER PAYABLES TO TV STATIONS</t>
  </si>
  <si>
    <t>NOTE 7 – OTHER PAYABLES TO TV STATIONS December 31, 2017 December 31, 2016 Other payable to Kunming TV Station 77,175 77,175 Other payable to China YR TV Station 1,123,151 1,054,003 $ 1,200,326 $ 1,131,178 As of December 31, 2017 and 2016, other payable to Kunming Television Station represents payable of $77,175 to be paid by ANT due to the late payment of capital contribution to Kunming JV. Other payable to China YR TV Station mainly represents reimbursement of YR TV Station’s cost of purchase of TV programs and broadcasting and administrative expenses.</t>
  </si>
  <si>
    <t>Accrued Liabilities</t>
  </si>
  <si>
    <t>Accrued Liabilities [Abstract]</t>
  </si>
  <si>
    <t>ACCRUED LIABILITIES</t>
  </si>
  <si>
    <t>NOTE 8 – ACCRUED LIABILITIES Accrued liabilities consist of the following:
December 31, 2017 December 31, 2016
Accrued expenses $ 15,000 $ 15,000
Accrued salary 910 857
$ 15,910 $ 15,857</t>
  </si>
  <si>
    <t>Related Party Transactions</t>
  </si>
  <si>
    <t>Related Party Transactions [Abstract]</t>
  </si>
  <si>
    <t>RELATED PARTY TRANSACTIONS</t>
  </si>
  <si>
    <t>NOTE 9 – RELATED PARTY TRANSACTIONS Due to related parties Amounts due to related parties consist of advances made to the Company or payments made on behalf of the Company to finance development stage activities and other costs. The amounts due to related parties for such advances were non-interest bearing and had no stated repayment terms. Amounts due to related parties for such advances totaled $59,750 as of December 31, 2017 and 2016.</t>
  </si>
  <si>
    <t>Income Tax</t>
  </si>
  <si>
    <t>Income Tax [Abstract]</t>
  </si>
  <si>
    <t>NOTE 10 – INCOME TAX The income tax expense in the consolidated statements of operations consisted of: BVI China Networks International Holdings, Ltd. And China Networks Media, Ltd. were incorporated in the British Virgin Islands and is not subject to income taxes under the current laws of the British Virgin Islands. Hong Kong Advertising Networks Limited incorporate in Hong Kong and is subject to Hong Kong profits tax on its taxable income derived from trade or business carried out in Hong Kong at 16.5% for the years ended December 2017, 2016 and 2015. However, as the Company has not generated any revenue or income, no provision for Hong Kong profits tax has been made. PRC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the Company’s deferred tax assets, including its recent cumulative earnings experience by taxing jurisdiction, expectations of future taxable income or loss, the carryforward periods available to the Company for tax reporting purposes, and other relevant factors. At December 31, 2017, 2016 and 2015, based on the weight of available evidence, the Company determined that it was unlikely that the Company’s deferred tax assets would be realized and have provided for a full valuation allowance associated with the net deferred tax assets. December 31, 2017 December 31, 2016 December 31, 2015 Deferred Tax Assets and Liabilities: Net operating loss carry forwards $ 38,163 $ 73,323 $ 154,423 Valuation allowance (38,163 ) (73,323 ) (154,423 ) Net deferred tax assets $ - $ - $ - The PRC entities are subject to PRC income tax at the statutory tax rate of 25%. The Company adopted ASC 740 “Income Taxes”, which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t December 31, 2017, Company’s management considered that the Company had no uncertain tax positions that affected its consolidated financial position and results of operations or cash flow, and will continue to evaluate for the uncertain position in future. For the years ended as at December 31, 2017 and 2016, Company’s income tax is nil and nil, respectively.</t>
  </si>
  <si>
    <t>Shareholders' Equity</t>
  </si>
  <si>
    <t>Shareholders' Equity [Abstract]</t>
  </si>
  <si>
    <t>SHAREHOLDERS' EQUITY</t>
  </si>
  <si>
    <t>NOTE 11 – SHAREHOLDERS’ EQUITY The Company had authorized common stocks of 500,000,000 at $0.0001 per stock. As of December 31, 2017 and 2016, the issued and outstanding of common stocks is 83,158,778. There is no additional issuance of common stocks during the years of 2017 and 2016. For Class A Preferred Shares, each Class A Preferred Share is convertible to one Ordinary Share and the Preferred Shares are redeemable at the Company’s option in whole or in part for an aggregate sum of $16,000,000. Each Class A Preferred Share is entitled to receive a cumulative dividend, which will be accrued at a rate of 5% per annum, and will be payable semi-annually on June 30 and December 31, and in arrears in cash or at the Company’s option, in Ordinary Shares of the Company at a 5% discount to the trailing 10-day volume-weighted average trading price of the Company’s Ordinary Shares on the principal trading market. The Class A Preferred Shares have a liquidation preference of an aggregate of $16,000,000 upon the sale or liquidation of the Company. If the closing price of the Company’s ordinary shares on the principal trading market on which they are quoted is less than $0.50 upon the 24 month anniversary of the transaction contemplated by the Exchange Agreement, then the liquidation preference may increase by 31.25% per Class A Preferred Share and the rights to convert into ordinary shares some or all of the Class A Preferred Shares held by such holder at such holder’s option, at any time, at a ratio of one Ordinary Share for each Class A Preferred Share. There is no action taken by the preferred share stockholder. As of December 31, 2017, the liquidation preference is $4,689,503. For the years ended December 31, 2017 and 2016, the cumulative dividend arrears were $1,638,463 and $1,403,988 respectively. The Company plans to settle the accrued dividend by issuance of stock to the preferred shareholder. The Company follows ASC505-10 to recognize dividend on preferred share by charged against retained earnings even if the Company has an accumulated deficit. As of December 31, 2017 and 2016, the issued and outstanding Class A Preferred Shares is 4,689,503. There is no redemption during the year.</t>
  </si>
  <si>
    <t>Concentrations, Risk and Uncertainties</t>
  </si>
  <si>
    <t>Concentrations, Risk and Uncertainties [Abstract]</t>
  </si>
  <si>
    <t>CONCENTRATIONS, RISK AND UNCERTAINTIES</t>
  </si>
  <si>
    <t>NOTE 12 – CONCENTRATIONS, RISK AND UNCERTAINTIES The Company did not have any concentrations of business for both customers and suppliers for the years ended December 31, 2017, 2016 and 2015 due to the minimal operations. Credit risk on cash and cash equivalents – The Company maintains its cash and cash equivalents in accounts with major financial institutions in the United States of America and the PRC, in the form of demand deposits and money market accounts. At December 31, 2017, the uninsured balances amounted to approximately $0.07 million. The Company has not experienced any losses on its deposits of cash and cash equivalents.</t>
  </si>
  <si>
    <t>Operating Risk and Market Risk</t>
  </si>
  <si>
    <t>Operating Risk and Market Risk [Abstract]</t>
  </si>
  <si>
    <t>OPERATING RISK AND MARKET RISK</t>
  </si>
  <si>
    <t>NOTE 13 – OPERATING RISK AND MARKET RISK Foreign currency risk Substantially all of the Company’s transactions are denominated in Renminbi, but a substantial portion of its cash is kept in U.S. dollars. Although the Company believes that, in general, its exposure to foreign exchange risks should be limited, its cash flows and revenues will be affected by the foreign exchange rate between U.S. dollars and Renminbi. It is possible that the Chinese government may elect to loosen further its current controls over the extent to which the Renminbi is allowed to fluctuate in value in relation to foreign currencies. The Company’s business and the price of its ordinary shares could be negatively affected by a revaluation of the Renminbi against the U.S. dollar or by other fluctuations in prevailing Renminbi-U.S. dollar exchange rates. Company’s operations are substantially in foreign countries Substantially all of the Company’s operations are in China. The Company’s operations are subject to various political, economic, and other risks and uncertainties inherent in Chin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t>
  </si>
  <si>
    <t>Parent Only Financial Statements</t>
  </si>
  <si>
    <t>Parent Only Financial Statements [Abstract]</t>
  </si>
  <si>
    <t>PARENT ONLY FINANCIAL STATEMENTS</t>
  </si>
  <si>
    <t>NOTE 14 – PARENT ONLY FINANCIAL STATEMENTS As of December 31, 2017, the total restricted net assets exceeded 25% percentage of the Company’s consolidated net assets. As a result, parent only financial statements are prepared as follows: Parent Only Balance Sheets December 31, December 31, 2017 2016 ASSETS CURRENT ASSETS Loan receivable from CNM $ 2,791,304 $ 2,791,304 Total current assets 2,791,304 2,791,304 TOTAL ASSETS $ 2,791,304 $ 2,791,304 LIABILITIES AND EQUITY CURRENT LIABILITIES Other payable $ 1,653,463 $ 1,418,988 TOTAL LIABILITIES $ 1,653,463 $ 1,418,988 STOCKHOLDERS’ EQUITY China Networks International Holdings, Ltd. equity: Class A Preferred Shares at $0.0005 par value; (50,000,000 shares authorized, 4,689,503 shares issued and outstanding at December 31, 2017 and 2016; liquidation preference of $4,689,503) 2,345 2,345 Common stock at $0.0001 par value; (500,000,000 shares authorized, 83,158,778 shares issued and outstanding at December 31, 2017 and 2016) 8,318 8,318 Additional paid-in
capital 26,124,907 26,124,907 Accumulated deficit (25,188,077 ) (24,953,602 ) Accumulated other comprehensive income 190,348 190,348 Total stockholders’ equity 1,137,841 1,372,316 TOTAL LIABILITIES AND STOCKHOLDERS’ EQUITY $ 2,791,304 $ 2,791,304 No statements of operations and statements of cash flow had been prepared as the Company did not have business operation for the years ended December 31, 2017 and 2016. The Company made provision for dividend on preferred stock $234,475 for each of years ended December 31, 2017 and 2016.</t>
  </si>
  <si>
    <t>Basis of Presentation and Summary of Significant Accounting Policies (Policies)</t>
  </si>
  <si>
    <t>Basis of presentation</t>
  </si>
  <si>
    <t>Principles of consolidation</t>
  </si>
  <si>
    <t>Principles of consolidation – The consolidated financial statements include the financial statements of the Company and its majority-owned subsidiaries. All significant inter-company balances and transactions have been eliminated upon consolidation.</t>
  </si>
  <si>
    <t>Valuation of long-lived assets</t>
  </si>
  <si>
    <t>Valuation of long-lived assets Losses on long-lived assets to be disposed of are determined in a similar manner, except that fair market values are reduced for the cost to dispose. Please read Note 4 – “Receivables and Other Assets from YR TV Station under Arbitration for a discussion of impairment charges the Company recognized in 2011 related to our investment in Taiyuan JV and Taiyuan Ad Co.</t>
  </si>
  <si>
    <t>Fair Value of Financial Instruments</t>
  </si>
  <si>
    <t>Fair Value of Financial Instruments - Accounting standards require the categorization of financial assets and liabilities, based on the inputs to the valuation technique, into a three-level fair value hierarchy. The various levels of the fair value hierarchy are described as follows: Level 1 — Financial assets and liabilities whose values are based on unadjusted quoted market prices for identical assets and liabilities in an active market that we have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For certain financial instruments, including cash, dividend payable, accrued liabilities, due to related parties and payable to TV station, it was assumed that the carrying amounts approximate fair value because of the near term maturities of such obligations.</t>
  </si>
  <si>
    <t>Cash and cash equivalents</t>
  </si>
  <si>
    <t>Accounts receivable</t>
  </si>
  <si>
    <t>Accounts receivable Management periodically reviews the outstanding account balances for collectability. Account balances are charged off against the allowance after all means of collection have been exhausted and the potential for recovery is considered remote.</t>
  </si>
  <si>
    <t>Comprehensive income (loss)</t>
  </si>
  <si>
    <t>Income taxes</t>
  </si>
  <si>
    <t>Income taxes Income taxes are provided on an asset and liability approach for financial accounting and reporting of income taxes. Current tax is based on the profit or loss from ordinary activities adjusted for items that are non-assessable or disallowable for income tax purpose and is calculated using tax rates that have been enacted or substantively enacted at the balance sheet date. Deferred income tax liabilities or assets are recorded to reflect the tax consequences in future differences between the tax basis of assets and liabilities and the financial reporting amounts at each year end. A valuation allowance is recognized if it is more likely than not that some portion, or all, of a deferred tax asset will not be realized.</t>
  </si>
  <si>
    <t>Foreign Currency</t>
  </si>
  <si>
    <t>Foreign Currency Taiyuan JV and Taiyuan Ad Co translate their assets and liabilities into US$ at the current exchange rate at the end of the reporting period. Revenues and expenses are translated into US$ using the average exchange rate during the period. Gains and losses that result from the translation are included in other comprehensive income/loss.</t>
  </si>
  <si>
    <t>Earnings per Common Share</t>
  </si>
  <si>
    <t>Earnings per Common Share – Earnings per Share</t>
  </si>
  <si>
    <t>Use of estimates</t>
  </si>
  <si>
    <t>Non-controlling interest in consolidated financial statements</t>
  </si>
  <si>
    <t>Recently Issued Accounting Pronouncements</t>
  </si>
  <si>
    <t>Recently Issued Accounting Pronouncements In April 2016, the FASB issued ASU 2016-10, Revenue from Contracts with Customers (Topic 606), which amends certain aspects of the FASB’s and International Accounting Standards Board’s new revenue standard, ASU 2014-09. The standard should be adopted concurrently with the adoption of ASU 2014-09, which is effective for annual and interim periods beginning after December 15, 2017. Early adoption is permitted. The Company evaluates that the adoption of this standard did not have a material effect on the Company’s consolidated financial statements as the Company has no revenue earned.</t>
  </si>
  <si>
    <t>Organization (Tables) - Beijing Guangwang Hetong [Member]</t>
  </si>
  <si>
    <t>Condensed Balance Sheet</t>
  </si>
  <si>
    <t xml:space="preserve"> December 31, 2017 December 31, 2016 ASSETS Total Current Assets $ 4,198,367 $ 3,954,810 Total Assets $ 4,198,367 $ 3,954,810 LIABILITIES AND STOCKHOLDERS’ EQUITY Total Current Liabilities $ 2,429,885 $ 2,288,792 Total Liabilities 2,429,885 2,288,792 Total Equity 1,768,482 1,666,018 Total Liabilities and Stockholders’ Equity $ 4,198,367 $ 3,954,810 </t>
  </si>
  <si>
    <t>Condensed Income Statement</t>
  </si>
  <si>
    <t xml:space="preserve"> For the year ended For the year ended December 31, 2017 December 31, 2016 OPERATING EXPENSES General and administrative expense $ 233 $ 362 233 362 LOSS FROM OPERATIONS (233 ) (362 ) OTHER INCOME/(EXPENSE) Interest income 2 4 (231 ) (358 ) INCOME TAX - - NET LOSS $ (231 ) $ (358 )</t>
  </si>
  <si>
    <t>Condensed Cash Flow Statement</t>
  </si>
  <si>
    <t xml:space="preserve"> For the year ended December 31, 2017 For the year ended December 31, 2016 Net cash used in operating activities $ (159 ) $ (313 ) Effect of foreign exchange rate changes 3,670 (4,341 ) CASH - BEGINNING OF PERIOD 62,046 66,700 CASH - END OF PERIOD $ 65,557 $ 62,046 </t>
  </si>
  <si>
    <t>Receivables and Other Assets from YR TV Station under Arbitration (Tables)</t>
  </si>
  <si>
    <t>Schedule of receivables and other assets from YR TV Station</t>
  </si>
  <si>
    <t xml:space="preserve"> December 31, 2017 December 31, 2016 China YR TV Station- Loan $ 751,377 $ 751,377 China YR TV Station- Advertising income 3,089,450 3,089,450 China YR TV Station- Others 184,457 184,457 Impairment (4,025,284 ) (4,025,284 ) $ - $ - </t>
  </si>
  <si>
    <t>Intangible Assets, Net (Tables)</t>
  </si>
  <si>
    <t>Summary of intangible assets, net</t>
  </si>
  <si>
    <t xml:space="preserve"> December 31, 2017 December 31, 2016 Intangible assets $ 7,120,088 $ 7,120,088 Less: accumulated amortization (613,119 ) (613,119 ) Less: impairment charges (6,506,969 ) (6,506,969 ) $ - $ - </t>
  </si>
  <si>
    <t>Dividend Payable (Tables)</t>
  </si>
  <si>
    <t>Schedule of dividend payable</t>
  </si>
  <si>
    <t xml:space="preserve"> December 31, 2017 December 31, 2016 Dividend Payable $ 1,638,463 $ 1,403,988</t>
  </si>
  <si>
    <t>Other Payables to TV Stations (Tables)</t>
  </si>
  <si>
    <t>Summary of other payables to TV Stations</t>
  </si>
  <si>
    <t xml:space="preserve"> December 31, 2017 December 31, 2016 Other payable to Kunming TV Station 77,175 77,175 Other payable to China YR TV Station 1,123,151 1,054,003 $ 1,200,326 $ 1,131,178 </t>
  </si>
  <si>
    <t>Accrued Liabilities (Tables)</t>
  </si>
  <si>
    <t>Summary of accrued liabilities</t>
  </si>
  <si>
    <t>December 31, 2017 December 31, 2016
Accrued expenses $ 15,000 $ 15,000
Accrued salary 910 857
$ 15,910 $ 15,857</t>
  </si>
  <si>
    <t>Income Tax (Tables)</t>
  </si>
  <si>
    <t>Schedule of deferred tax assets and liabilities</t>
  </si>
  <si>
    <t xml:space="preserve"> December 31, 2017 December 31, 2016 December 31, 2015 Deferred Tax Assets and Liabilities: Net operating loss carry forwards $ 38,163 $ 73,323 $ 154,423 Valuation allowance (38,163 ) (73,323 ) (154,423 ) Net deferred tax assets $ - $ - $ - </t>
  </si>
  <si>
    <t>Parent Only Financial Statements (Tables)</t>
  </si>
  <si>
    <t>Parent [Member]</t>
  </si>
  <si>
    <t>Balance Sheets</t>
  </si>
  <si>
    <t xml:space="preserve"> December 31, December 31, 2017 2016 ASSETS CURRENT ASSETS Loan receivable from CNM $ 2,791,304 $ 2,791,304 Total current assets 2,791,304 2,791,304 TOTAL ASSETS $ 2,791,304 $ 2,791,304 LIABILITIES AND EQUITY CURRENT LIABILITIES Other payable $ 1,653,463 $ 1,418,988 TOTAL LIABILITIES $ 1,653,463 $ 1,418,988 STOCKHOLDERS’ EQUITY China Networks International Holdings, Ltd. equity: Class A Preferred Shares at $0.0005 par value; (50,000,000 shares authorized, 4,689,503 shares issued and outstanding at December 31, 2017 and 2016; liquidation preference of $4,689,503) 2,345 2,345 Common stock at $0.0001 par value; (500,000,000 shares authorized, 83,158,778 shares issued and outstanding at December 31, 2017 and 2016) 8,318 8,318 Additional paid-in capital 26,124,907 26,124,907 Accumulated deficit (25,188,077 ) (24,953,602 ) Accumulated other comprehensive income 190,348 190,348 Total stockholders’ equity 1,137,841 1,372,316 TOTAL LIABILITIES AND STOCKHOLDERS’ EQUITY $ 2,791,304 $ 2,791,304</t>
  </si>
  <si>
    <t>Organization (Details) - USD ($)</t>
  </si>
  <si>
    <t>ASSETS</t>
  </si>
  <si>
    <t>Total Current Assets</t>
  </si>
  <si>
    <t>Total Assets</t>
  </si>
  <si>
    <t>LIABILITIES AND STOCKHOLDERS' EQUITY</t>
  </si>
  <si>
    <t>Total Current Liabilities</t>
  </si>
  <si>
    <t>Total Liabilities</t>
  </si>
  <si>
    <t>Total Equity</t>
  </si>
  <si>
    <t>Total Liabilities and Stockholders' Equity</t>
  </si>
  <si>
    <t>Beijing Guangwang Hetong [Member]</t>
  </si>
  <si>
    <t>Organization (Details 1) - USD ($)</t>
  </si>
  <si>
    <t>Operating Expenses</t>
  </si>
  <si>
    <t>OTHER INCOME/(EXPENSE)</t>
  </si>
  <si>
    <t>Total other income/(expense)</t>
  </si>
  <si>
    <t>Organization (Details 2) - USD ($)</t>
  </si>
  <si>
    <t>Effect of foreign exchange rate changes</t>
  </si>
  <si>
    <t>Organization (Details Textual)</t>
  </si>
  <si>
    <t>Mar. 15, 2016USD ($)</t>
  </si>
  <si>
    <t>Mar. 15, 2016CNY (¥)</t>
  </si>
  <si>
    <t>Dec. 12, 2013USD ($)</t>
  </si>
  <si>
    <t>Dec. 12, 2013CNY (¥)</t>
  </si>
  <si>
    <t>Oct. 09, 2011USD ($)</t>
  </si>
  <si>
    <t>Oct. 09, 2011CNY (¥)</t>
  </si>
  <si>
    <t>Sep. 01, 2010USD ($)Agreement</t>
  </si>
  <si>
    <t>Jun. 29, 2009USD ($)$ / sharesshares</t>
  </si>
  <si>
    <t>Jul. 05, 2007$ / sharesshares</t>
  </si>
  <si>
    <t>Aug. 16, 2006$ / sharesshares</t>
  </si>
  <si>
    <t>Apr. 30, 2012USD ($)</t>
  </si>
  <si>
    <t>Apr. 30, 2012CNY (¥)</t>
  </si>
  <si>
    <t>Aug. 31, 2008Company</t>
  </si>
  <si>
    <t>Dec. 31, 2017USD ($)$ / sharesshares</t>
  </si>
  <si>
    <t>Dec. 31, 2017CNY (¥)</t>
  </si>
  <si>
    <t>Dec. 31, 2016$ / sharesshares</t>
  </si>
  <si>
    <t>Dec. 31, 2015CNY (¥)</t>
  </si>
  <si>
    <t>Dec. 31, 2011USD ($)</t>
  </si>
  <si>
    <t>Dec. 31, 2010USD ($)</t>
  </si>
  <si>
    <t>Dec. 31, 2010CNY (¥)</t>
  </si>
  <si>
    <t>Sep. 01, 2010CNY (¥)</t>
  </si>
  <si>
    <t>Apr. 30, 2010</t>
  </si>
  <si>
    <t>Dec. 31, 2009USD ($)</t>
  </si>
  <si>
    <t>Dec. 31, 2009CNY (¥)</t>
  </si>
  <si>
    <t>Dec. 31, 2008</t>
  </si>
  <si>
    <t>Aug. 11, 2008CNY (¥)</t>
  </si>
  <si>
    <t>Jul. 17, 2008USD ($)</t>
  </si>
  <si>
    <t>Jul. 17, 2008CNY (¥)</t>
  </si>
  <si>
    <t>Jun. 30, 2008USD ($)</t>
  </si>
  <si>
    <t>Jun. 30, 2008CNY (¥)</t>
  </si>
  <si>
    <t>Organization (Textual)</t>
  </si>
  <si>
    <t>Common stock, par value | $ / shares</t>
  </si>
  <si>
    <t>Description of units issued during period</t>
  </si>
  <si>
    <t>Each unit containing one ordinary share and one warrant.</t>
  </si>
  <si>
    <t>Warrant outstanding</t>
  </si>
  <si>
    <t>Units issued to underwriters</t>
  </si>
  <si>
    <t>Description of business combination</t>
  </si>
  <si>
    <t>As the result of consummation of the business combination, China Networks' common and preferred shares were converted automatically into 9,422,760 CNIH common shares.</t>
  </si>
  <si>
    <t>Voting equity interests acquired from as result of business combination</t>
  </si>
  <si>
    <t>73.00%</t>
  </si>
  <si>
    <t>Assets acquired by China Networks from Alyst | $</t>
  </si>
  <si>
    <t>Cash acquired by China Networks acquired from Alyst | $</t>
  </si>
  <si>
    <t>Voting rights description</t>
  </si>
  <si>
    <t>Voting rights as stockholders of Hetong, until 2037.</t>
  </si>
  <si>
    <t>Loan agreement description</t>
  </si>
  <si>
    <t>The WFOE may terminate the Exclusive Services Agreement at any time upon 30 days' notice to Hetong.</t>
  </si>
  <si>
    <t>Consideration paid under asset disposal agreement | $</t>
  </si>
  <si>
    <t>Number of domestic advertising companies | Company</t>
  </si>
  <si>
    <t>Number of agreements | Agreement</t>
  </si>
  <si>
    <t>Final arbitral awards | ¥</t>
  </si>
  <si>
    <t>Taiyuan JV [Member]</t>
  </si>
  <si>
    <t>Claim filed for contract termination</t>
  </si>
  <si>
    <t>YR TV Station [Member]</t>
  </si>
  <si>
    <t>Amended amount of claim filed for contract termination</t>
  </si>
  <si>
    <t>Yellow River JV [Member]</t>
  </si>
  <si>
    <t>Additional capital contribution | ¥</t>
  </si>
  <si>
    <t>Shanxi Tv [Member]</t>
  </si>
  <si>
    <t>Enforcing arbitral awards</t>
  </si>
  <si>
    <t>Arbitration claims</t>
  </si>
  <si>
    <t>CIETAC [Member]</t>
  </si>
  <si>
    <t>Attorney fee</t>
  </si>
  <si>
    <t>Arbitration fee</t>
  </si>
  <si>
    <t>ANT [Member]</t>
  </si>
  <si>
    <t>Percentage of obligations contributed under joint ventures</t>
  </si>
  <si>
    <t>50.00%</t>
  </si>
  <si>
    <t>Percentage of contribution paid under supplemental agreement before April 30, 2010</t>
  </si>
  <si>
    <t>100.00%</t>
  </si>
  <si>
    <t>ANT [Member] | Kunming JV [Member]</t>
  </si>
  <si>
    <t>Equity interest owned by ANT</t>
  </si>
  <si>
    <t>Kunming TV Station [Member]</t>
  </si>
  <si>
    <t>Fair value of contributions under agreement</t>
  </si>
  <si>
    <t>Hetong [Member]</t>
  </si>
  <si>
    <t>Ownership percentage held by trustee</t>
  </si>
  <si>
    <t>Kunming JV agreement [Member]</t>
  </si>
  <si>
    <t>$1.6 million was received subsequent to December 2011.</t>
  </si>
  <si>
    <t>Consideration paid under asset disposal agreement</t>
  </si>
  <si>
    <t>Proceeds of the sale convertible debentures | $</t>
  </si>
  <si>
    <t>Kunming JV agreement [Member] | Kunming TV Station [Member]</t>
  </si>
  <si>
    <t>Taiyuan JV agreement [Member] | YR TV Station [Member]</t>
  </si>
  <si>
    <t>Asset Transfer Agreements [Member]</t>
  </si>
  <si>
    <t>Asset Transfer Agreements [Member] | Taiyuan JV [Member]</t>
  </si>
  <si>
    <t>Asset repurchase under agreement</t>
  </si>
  <si>
    <t>Asset Transfer Agreements [Member] | YR TV Station [Member]</t>
  </si>
  <si>
    <t>Fair value of contributions under agreement | ¥</t>
  </si>
  <si>
    <t>Kunming Ad Cos [Member]</t>
  </si>
  <si>
    <t>Kunming Ad Cos [Member] | Hetong [Member]</t>
  </si>
  <si>
    <t>Ownership interest percentage owned by Hetong</t>
  </si>
  <si>
    <t>Taiyuan Ad Co [Member] | Hetong [Member]</t>
  </si>
  <si>
    <t>Common Stock [Member]</t>
  </si>
  <si>
    <t>Alyst Acquisition Corp. [Member] | Private Placement [Member]</t>
  </si>
  <si>
    <t>Share issued during period</t>
  </si>
  <si>
    <t>Alyst Acquisition Corp. [Member] | Private Placement [Member] | Warrant [Member]</t>
  </si>
  <si>
    <t>Warrant exercise price | $ / shares</t>
  </si>
  <si>
    <t>Warrants issued during period</t>
  </si>
  <si>
    <t>Alyst Acquisition Corp. [Member] | IPO [Member]</t>
  </si>
  <si>
    <t>Units of stock issued during the period</t>
  </si>
  <si>
    <t>Each Unit consisted of one share of Common Stock and one warrant to purchase one share of Common Stock.</t>
  </si>
  <si>
    <t>Non-Controlling Interests (Details) - USD ($)</t>
  </si>
  <si>
    <t>Non-Controlling Interests (Textual)</t>
  </si>
  <si>
    <t>Receivables and Other Assets from YR TV Station under Arbitration (Details) - China YR TV Station [Member] - USD ($)</t>
  </si>
  <si>
    <t>Schedule of receivables and other assets</t>
  </si>
  <si>
    <t>China YR TV Station- Loan</t>
  </si>
  <si>
    <t>China YR TV Station- Advertising income</t>
  </si>
  <si>
    <t>China YR TV Station- Others</t>
  </si>
  <si>
    <t>Impairment</t>
  </si>
  <si>
    <t>Receivables and Other Assets from YR TV Station under Arbitration (Details Textual)</t>
  </si>
  <si>
    <t>Dec. 31, 2017USD ($)</t>
  </si>
  <si>
    <t>Dec. 31, 2012USD ($)</t>
  </si>
  <si>
    <t>China YR TV Station [Member]</t>
  </si>
  <si>
    <t>Receivables and Other Assets from Yr TV Station under Arbitration (Textual)</t>
  </si>
  <si>
    <t>Recovery of capital investment including interest</t>
  </si>
  <si>
    <t>Impairment loss | $</t>
  </si>
  <si>
    <t>Claims amount for damages</t>
  </si>
  <si>
    <t>Terminated agreement for damages as claimed</t>
  </si>
  <si>
    <t>Asset transfer agreement</t>
  </si>
  <si>
    <t>Arbitral awards | ¥</t>
  </si>
  <si>
    <t>Intangible Assets, Net (Details) - USD ($)</t>
  </si>
  <si>
    <t>Intangible assets</t>
  </si>
  <si>
    <t>Less: accumulated amortization</t>
  </si>
  <si>
    <t>Less: impairment charges</t>
  </si>
  <si>
    <t>Intangible assets, net</t>
  </si>
  <si>
    <t>Intangible Assets, Net (Details Textual) - USD ($)</t>
  </si>
  <si>
    <t>Dec. 31, 2011</t>
  </si>
  <si>
    <t>Intangible Assets, Net (Textual)</t>
  </si>
  <si>
    <t>Intangible assets useful life</t>
  </si>
  <si>
    <t>Over the lives of the Exclusive Cooperation Agreements of 30 years for Taiyuan JV.</t>
  </si>
  <si>
    <t>Finite lived intangible assets, fully impaired</t>
  </si>
  <si>
    <t>Dividend Payable (Details) - USD ($)</t>
  </si>
  <si>
    <t>Summary of dividend payable</t>
  </si>
  <si>
    <t>Dividend Payable (Details Textual)</t>
  </si>
  <si>
    <t>Dividend Payable (Textual)</t>
  </si>
  <si>
    <t>Preferred shares annual dividend rate</t>
  </si>
  <si>
    <t>5.00%</t>
  </si>
  <si>
    <t>Other Payables to TV Stations (Details) - USD ($)</t>
  </si>
  <si>
    <t>Other payable to TV station</t>
  </si>
  <si>
    <t>Other Payables to TV Stations (Details Textual) - USD ($)</t>
  </si>
  <si>
    <t>Other Payables to TV Stations (Textual)</t>
  </si>
  <si>
    <t>Accrued Liabilities (Details) - USD ($)</t>
  </si>
  <si>
    <t>Accrued expenses</t>
  </si>
  <si>
    <t>Accrued salary</t>
  </si>
  <si>
    <t>Related Party Transactions (Details) - USD ($)</t>
  </si>
  <si>
    <t>Related Party Transactions (Textual)</t>
  </si>
  <si>
    <t>Due to related party advances</t>
  </si>
  <si>
    <t>Income Tax (Details) - USD ($)</t>
  </si>
  <si>
    <t>Deferred Tax Assets and Liabilities:</t>
  </si>
  <si>
    <t>Net operating loss carry forwards</t>
  </si>
  <si>
    <t>Valuation allowance</t>
  </si>
  <si>
    <t>Net deferred tax assets</t>
  </si>
  <si>
    <t>Income Tax (Details Textual) - USD ($)</t>
  </si>
  <si>
    <t>Income Tax (Textual)</t>
  </si>
  <si>
    <t>Income tax statutory rate</t>
  </si>
  <si>
    <t>25.00%</t>
  </si>
  <si>
    <t>Income tax</t>
  </si>
  <si>
    <t>Hong Kong [Member]</t>
  </si>
  <si>
    <t>16.50%</t>
  </si>
  <si>
    <t>Shareholders' Equity (Details) - USD ($)</t>
  </si>
  <si>
    <t>Shareholders' Equity (Textual)</t>
  </si>
  <si>
    <t>Class A Preferred Stock [Member]</t>
  </si>
  <si>
    <t>Redeemable preferred shares value</t>
  </si>
  <si>
    <t>Discount rate of ordinary shares</t>
  </si>
  <si>
    <t>Description of arrears payment</t>
  </si>
  <si>
    <t>Each Class A Preferred Share is entitled to receive a cumulative dividend, which will be accrued at a rate of 5% per annum, and will be payable semi-annually on June 30 and December 31, and in arrears in cash or at the Company's option, in Ordinary Shares of the Company at a 5% discount to the trailing 10-day volume-weighted average trading price of the Company's Ordinary Shares on the principal trading market.</t>
  </si>
  <si>
    <t>Description of liquidation preference</t>
  </si>
  <si>
    <t>If the closing price of the Company's ordinary shares on the principal trading market on which they are quoted is less than $0.50 upon the 24 month anniversary of the transaction contemplated by the Exchange Agreement, then the liquidation preference may increase by 31.25% per Class A Preferred Share and the rights to convert into ordinary shares some or all of the Class A Preferred Shares held by such holder at such holder's option, at any time, at a ratio of one Ordinary Share for each Class A Preferred Share.</t>
  </si>
  <si>
    <t>Concentrations, Risk and Uncertainties (Details) $ in Thousands</t>
  </si>
  <si>
    <t>Concentrations, Risk and Uncertainties (Textual)</t>
  </si>
  <si>
    <t>Balances not insured by FDIC</t>
  </si>
  <si>
    <t>Parent Only Financial Statements (Details) - USD ($)</t>
  </si>
  <si>
    <t>Total current assets</t>
  </si>
  <si>
    <t>STOCKHOLDERS' EQUITY</t>
  </si>
  <si>
    <t>Total stockholders' equity</t>
  </si>
  <si>
    <t>TOTAL LIABILITIES AND STOCKHOLDERS' EQUITY</t>
  </si>
  <si>
    <t>Loan receivable from CNM</t>
  </si>
  <si>
    <t>Other payable</t>
  </si>
  <si>
    <t>Parent Only Financial Statements (Details Textual) - USD ($)</t>
  </si>
  <si>
    <t>Parent Only Financial Statements (Textual)</t>
  </si>
  <si>
    <t>Restricted asset in percentage of net asset, percentag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_);_(&quot;¥ &quot;(#,##0)" numFmtId="167"/>
    <numFmt formatCode="#,##0.0_);(#,##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443979</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83158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1</v>
      </c>
      <c r="B1" s="2" t="s">
        <v>1</v>
      </c>
    </row>
    <row r="2" spans="1:2">
      <c r="B2" s="2" t="s">
        <v>29</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9</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9</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9</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9</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9</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9</v>
      </c>
    </row>
    <row r="3" spans="1:2">
      <c r="A3" s="3" t="s">
        <v>146</v>
      </c>
    </row>
    <row r="4" spans="1:2">
      <c r="A4" s="4" t="s">
        <v>71</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9</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9</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9</v>
      </c>
    </row>
    <row r="3" spans="1:2">
      <c r="A3" s="3" t="s">
        <v>157</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71109</v>
      </c>
      <c r="C3" s="6" t="n">
        <v>123464</v>
      </c>
    </row>
    <row r="4" spans="1:3">
      <c r="A4" s="4" t="s">
        <v>33</v>
      </c>
      <c r="B4" s="5" t="n">
        <v>71109</v>
      </c>
      <c r="C4" s="5" t="n">
        <v>123464</v>
      </c>
    </row>
    <row r="5" spans="1:3">
      <c r="A5" s="3" t="s">
        <v>34</v>
      </c>
    </row>
    <row r="6" spans="1:3">
      <c r="A6" s="4" t="s">
        <v>35</v>
      </c>
      <c r="B6" s="5" t="n">
        <v>1638463</v>
      </c>
      <c r="C6" s="5" t="n">
        <v>1403988</v>
      </c>
    </row>
    <row r="7" spans="1:3">
      <c r="A7" s="4" t="s">
        <v>36</v>
      </c>
      <c r="B7" s="5" t="n">
        <v>15910</v>
      </c>
      <c r="C7" s="5" t="n">
        <v>15857</v>
      </c>
    </row>
    <row r="8" spans="1:3">
      <c r="A8" s="4" t="s">
        <v>37</v>
      </c>
      <c r="B8" s="5" t="n">
        <v>59750</v>
      </c>
      <c r="C8" s="5" t="n">
        <v>59750</v>
      </c>
    </row>
    <row r="9" spans="1:3">
      <c r="A9" s="4" t="s">
        <v>38</v>
      </c>
      <c r="B9" s="5" t="n">
        <v>1200326</v>
      </c>
      <c r="C9" s="5" t="n">
        <v>1131178</v>
      </c>
    </row>
    <row r="10" spans="1:3">
      <c r="A10" s="4" t="s">
        <v>39</v>
      </c>
      <c r="B10" s="5" t="n">
        <v>2914449</v>
      </c>
      <c r="C10" s="5" t="n">
        <v>2610773</v>
      </c>
    </row>
    <row r="11" spans="1:3">
      <c r="A11" s="4" t="s">
        <v>40</v>
      </c>
      <c r="B11" s="5" t="n">
        <v>2914449</v>
      </c>
      <c r="C11" s="5" t="n">
        <v>2610773</v>
      </c>
    </row>
    <row r="12" spans="1:3">
      <c r="A12" s="3" t="s">
        <v>41</v>
      </c>
    </row>
    <row r="13" spans="1:3">
      <c r="A13" s="4" t="s">
        <v>42</v>
      </c>
      <c r="B13" s="5" t="n">
        <v>2345</v>
      </c>
      <c r="C13" s="5" t="n">
        <v>2345</v>
      </c>
    </row>
    <row r="14" spans="1:3">
      <c r="A14" s="4" t="s">
        <v>43</v>
      </c>
      <c r="B14" s="5" t="n">
        <v>8318</v>
      </c>
      <c r="C14" s="5" t="n">
        <v>8318</v>
      </c>
    </row>
    <row r="15" spans="1:3">
      <c r="A15" s="4" t="s">
        <v>44</v>
      </c>
      <c r="B15" s="5" t="n">
        <v>26124907</v>
      </c>
      <c r="C15" s="5" t="n">
        <v>26124907</v>
      </c>
    </row>
    <row r="16" spans="1:3">
      <c r="A16" s="4" t="s">
        <v>45</v>
      </c>
      <c r="B16" s="5" t="n">
        <v>-31078310</v>
      </c>
      <c r="C16" s="5" t="n">
        <v>-30791423</v>
      </c>
    </row>
    <row r="17" spans="1:3">
      <c r="A17" s="4" t="s">
        <v>46</v>
      </c>
      <c r="B17" s="5" t="n">
        <v>1019837</v>
      </c>
      <c r="C17" s="5" t="n">
        <v>1088981</v>
      </c>
    </row>
    <row r="18" spans="1:3">
      <c r="A18" s="4" t="s">
        <v>47</v>
      </c>
      <c r="B18" s="5" t="n">
        <v>-3922903</v>
      </c>
      <c r="C18" s="5" t="n">
        <v>-3566872</v>
      </c>
    </row>
    <row r="19" spans="1:3">
      <c r="A19" s="4" t="s">
        <v>48</v>
      </c>
      <c r="B19" s="5" t="n">
        <v>1079563</v>
      </c>
      <c r="C19" s="5" t="n">
        <v>1079563</v>
      </c>
    </row>
    <row r="20" spans="1:3">
      <c r="A20" s="4" t="s">
        <v>49</v>
      </c>
      <c r="B20" s="5" t="n">
        <v>-2843340</v>
      </c>
      <c r="C20" s="5" t="n">
        <v>-2487309</v>
      </c>
    </row>
    <row r="21" spans="1:3">
      <c r="A21" s="4" t="s">
        <v>50</v>
      </c>
      <c r="B21" s="6" t="n">
        <v>71109</v>
      </c>
      <c r="C21" s="6" t="n">
        <v>123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9</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9</v>
      </c>
    </row>
    <row r="3" spans="1:2">
      <c r="A3" s="3" t="s">
        <v>114</v>
      </c>
    </row>
    <row r="4" spans="1:2">
      <c r="A4" s="4" t="s">
        <v>165</v>
      </c>
      <c r="B4" s="4" t="s">
        <v>165</v>
      </c>
    </row>
    <row r="5" spans="1:2">
      <c r="A5" s="4" t="s">
        <v>166</v>
      </c>
      <c r="B5" s="4" t="s">
        <v>167</v>
      </c>
    </row>
    <row r="6" spans="1:2">
      <c r="A6" s="4" t="s">
        <v>168</v>
      </c>
      <c r="B6" s="4" t="s">
        <v>169</v>
      </c>
    </row>
    <row r="7" spans="1:2">
      <c r="A7" s="4" t="s">
        <v>170</v>
      </c>
      <c r="B7" s="4" t="s">
        <v>171</v>
      </c>
    </row>
    <row r="8" spans="1:2">
      <c r="A8" s="4" t="s">
        <v>172</v>
      </c>
      <c r="B8" s="4" t="s">
        <v>172</v>
      </c>
    </row>
    <row r="9" spans="1:2">
      <c r="A9" s="4" t="s">
        <v>173</v>
      </c>
      <c r="B9" s="4" t="s">
        <v>174</v>
      </c>
    </row>
    <row r="10" spans="1:2">
      <c r="A10" s="4" t="s">
        <v>175</v>
      </c>
      <c r="B10" s="4" t="s">
        <v>175</v>
      </c>
    </row>
    <row r="11" spans="1:2">
      <c r="A11" s="4" t="s">
        <v>176</v>
      </c>
      <c r="B11" s="4" t="s">
        <v>177</v>
      </c>
    </row>
    <row r="12" spans="1:2">
      <c r="A12" s="4" t="s">
        <v>178</v>
      </c>
      <c r="B12" s="4" t="s">
        <v>179</v>
      </c>
    </row>
    <row r="13" spans="1:2">
      <c r="A13" s="4" t="s">
        <v>180</v>
      </c>
      <c r="B13" s="4" t="s">
        <v>181</v>
      </c>
    </row>
    <row r="14" spans="1:2">
      <c r="A14" s="4" t="s">
        <v>182</v>
      </c>
      <c r="B14" s="4" t="s">
        <v>182</v>
      </c>
    </row>
    <row r="15" spans="1:2">
      <c r="A15" s="4" t="s">
        <v>183</v>
      </c>
      <c r="B15" s="4" t="s">
        <v>183</v>
      </c>
    </row>
    <row r="16" spans="1:2">
      <c r="A16" s="4" t="s">
        <v>184</v>
      </c>
      <c r="B16"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9</v>
      </c>
    </row>
    <row r="3" spans="1:2">
      <c r="A3" s="4" t="s">
        <v>187</v>
      </c>
      <c r="B3" s="4"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9</v>
      </c>
    </row>
    <row r="3" spans="1:2">
      <c r="A3" s="3" t="s">
        <v>122</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9</v>
      </c>
    </row>
    <row r="3" spans="1:2">
      <c r="A3" s="3" t="s">
        <v>126</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8"/>
  </cols>
  <sheetData>
    <row r="1" spans="1:2">
      <c r="A1" s="1" t="s">
        <v>199</v>
      </c>
      <c r="B1" s="2" t="s">
        <v>1</v>
      </c>
    </row>
    <row r="2" spans="1:2">
      <c r="B2" s="2" t="s">
        <v>29</v>
      </c>
    </row>
    <row r="3" spans="1:2">
      <c r="A3" s="3" t="s">
        <v>13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9</v>
      </c>
    </row>
    <row r="3" spans="1:2">
      <c r="A3" s="3" t="s">
        <v>134</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9</v>
      </c>
    </row>
    <row r="3" spans="1:2">
      <c r="A3" s="3" t="s">
        <v>138</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9</v>
      </c>
    </row>
    <row r="3" spans="1:2">
      <c r="A3" s="3" t="s">
        <v>146</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9</v>
      </c>
    </row>
    <row r="3" spans="1:2">
      <c r="A3" s="4" t="s">
        <v>212</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9</v>
      </c>
      <c r="C1" s="2" t="s">
        <v>30</v>
      </c>
    </row>
    <row r="2" spans="1:3">
      <c r="A2" s="3" t="s">
        <v>52</v>
      </c>
    </row>
    <row r="3" spans="1:3">
      <c r="A3" s="4" t="s">
        <v>53</v>
      </c>
      <c r="B3" s="7" t="n">
        <v>0.0005</v>
      </c>
      <c r="C3" s="7" t="n">
        <v>0.0005</v>
      </c>
    </row>
    <row r="4" spans="1:3">
      <c r="A4" s="4" t="s">
        <v>54</v>
      </c>
      <c r="B4" s="5" t="n">
        <v>50000000</v>
      </c>
      <c r="C4" s="5" t="n">
        <v>50000000</v>
      </c>
    </row>
    <row r="5" spans="1:3">
      <c r="A5" s="4" t="s">
        <v>55</v>
      </c>
      <c r="B5" s="5" t="n">
        <v>4689503</v>
      </c>
      <c r="C5" s="5" t="n">
        <v>4689503</v>
      </c>
    </row>
    <row r="6" spans="1:3">
      <c r="A6" s="4" t="s">
        <v>56</v>
      </c>
      <c r="B6" s="5" t="n">
        <v>4689503</v>
      </c>
      <c r="C6" s="5" t="n">
        <v>4689503</v>
      </c>
    </row>
    <row r="7" spans="1:3">
      <c r="A7" s="4" t="s">
        <v>57</v>
      </c>
      <c r="B7" s="6" t="n">
        <v>4689503</v>
      </c>
      <c r="C7" s="6" t="n">
        <v>4689503</v>
      </c>
    </row>
    <row r="8" spans="1:3">
      <c r="A8" s="4" t="s">
        <v>58</v>
      </c>
      <c r="B8" s="7" t="n">
        <v>0.0001</v>
      </c>
      <c r="C8" s="7" t="n">
        <v>0.0001</v>
      </c>
    </row>
    <row r="9" spans="1:3">
      <c r="A9" s="4" t="s">
        <v>59</v>
      </c>
      <c r="B9" s="5" t="n">
        <v>500000000</v>
      </c>
      <c r="C9" s="5" t="n">
        <v>500000000</v>
      </c>
    </row>
    <row r="10" spans="1:3">
      <c r="A10" s="4" t="s">
        <v>60</v>
      </c>
      <c r="B10" s="5" t="n">
        <v>83158778</v>
      </c>
      <c r="C10" s="5" t="n">
        <v>83158778</v>
      </c>
    </row>
    <row r="11" spans="1:3">
      <c r="A11" s="4" t="s">
        <v>61</v>
      </c>
      <c r="B11" s="5" t="n">
        <v>83158778</v>
      </c>
      <c r="C11" s="5" t="n">
        <v>83158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5</v>
      </c>
      <c r="B1" s="2" t="s">
        <v>29</v>
      </c>
      <c r="C1" s="2" t="s">
        <v>30</v>
      </c>
    </row>
    <row r="2" spans="1:3">
      <c r="A2" s="3" t="s">
        <v>216</v>
      </c>
    </row>
    <row r="3" spans="1:3">
      <c r="A3" s="4" t="s">
        <v>217</v>
      </c>
      <c r="B3" s="6" t="n">
        <v>71109</v>
      </c>
      <c r="C3" s="6" t="n">
        <v>123464</v>
      </c>
    </row>
    <row r="4" spans="1:3">
      <c r="A4" s="4" t="s">
        <v>218</v>
      </c>
      <c r="B4" s="5" t="n">
        <v>71109</v>
      </c>
      <c r="C4" s="5" t="n">
        <v>123464</v>
      </c>
    </row>
    <row r="5" spans="1:3">
      <c r="A5" s="3" t="s">
        <v>219</v>
      </c>
    </row>
    <row r="6" spans="1:3">
      <c r="A6" s="4" t="s">
        <v>220</v>
      </c>
      <c r="B6" s="5" t="n">
        <v>2914449</v>
      </c>
      <c r="C6" s="5" t="n">
        <v>2610773</v>
      </c>
    </row>
    <row r="7" spans="1:3">
      <c r="A7" s="4" t="s">
        <v>221</v>
      </c>
      <c r="B7" s="5" t="n">
        <v>2914449</v>
      </c>
      <c r="C7" s="5" t="n">
        <v>2610773</v>
      </c>
    </row>
    <row r="8" spans="1:3">
      <c r="A8" s="4" t="s">
        <v>222</v>
      </c>
      <c r="B8" s="5" t="n">
        <v>-3922903</v>
      </c>
      <c r="C8" s="5" t="n">
        <v>-3566872</v>
      </c>
    </row>
    <row r="9" spans="1:3">
      <c r="A9" s="4" t="s">
        <v>223</v>
      </c>
      <c r="B9" s="5" t="n">
        <v>71109</v>
      </c>
      <c r="C9" s="5" t="n">
        <v>123464</v>
      </c>
    </row>
    <row r="10" spans="1:3">
      <c r="A10" s="4" t="s">
        <v>224</v>
      </c>
    </row>
    <row r="11" spans="1:3">
      <c r="A11" s="3" t="s">
        <v>216</v>
      </c>
    </row>
    <row r="12" spans="1:3">
      <c r="A12" s="4" t="s">
        <v>217</v>
      </c>
      <c r="B12" s="5" t="n">
        <v>4198367</v>
      </c>
      <c r="C12" s="5" t="n">
        <v>3954810</v>
      </c>
    </row>
    <row r="13" spans="1:3">
      <c r="A13" s="4" t="s">
        <v>218</v>
      </c>
      <c r="B13" s="5" t="n">
        <v>4198367</v>
      </c>
      <c r="C13" s="5" t="n">
        <v>3954810</v>
      </c>
    </row>
    <row r="14" spans="1:3">
      <c r="A14" s="3" t="s">
        <v>219</v>
      </c>
    </row>
    <row r="15" spans="1:3">
      <c r="A15" s="4" t="s">
        <v>220</v>
      </c>
      <c r="B15" s="5" t="n">
        <v>2429885</v>
      </c>
      <c r="C15" s="5" t="n">
        <v>2288792</v>
      </c>
    </row>
    <row r="16" spans="1:3">
      <c r="A16" s="4" t="s">
        <v>221</v>
      </c>
      <c r="B16" s="5" t="n">
        <v>2429885</v>
      </c>
      <c r="C16" s="5" t="n">
        <v>2288792</v>
      </c>
    </row>
    <row r="17" spans="1:3">
      <c r="A17" s="4" t="s">
        <v>222</v>
      </c>
      <c r="B17" s="5" t="n">
        <v>1768482</v>
      </c>
      <c r="C17" s="5" t="n">
        <v>1666018</v>
      </c>
    </row>
    <row r="18" spans="1:3">
      <c r="A18" s="4" t="s">
        <v>223</v>
      </c>
      <c r="B18" s="6" t="n">
        <v>4198367</v>
      </c>
      <c r="C18" s="6" t="n">
        <v>39548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225</v>
      </c>
      <c r="B1" s="2" t="s">
        <v>1</v>
      </c>
    </row>
    <row r="2" spans="1:4">
      <c r="B2" s="2" t="s">
        <v>29</v>
      </c>
      <c r="C2" s="2" t="s">
        <v>30</v>
      </c>
      <c r="D2" s="2" t="s">
        <v>63</v>
      </c>
    </row>
    <row r="3" spans="1:4">
      <c r="A3" s="3" t="s">
        <v>64</v>
      </c>
    </row>
    <row r="4" spans="1:4">
      <c r="A4" s="4" t="s">
        <v>65</v>
      </c>
      <c r="B4" s="6" t="n">
        <v>52579</v>
      </c>
      <c r="C4" s="6" t="n">
        <v>59322</v>
      </c>
      <c r="D4" s="6" t="n">
        <v>107988</v>
      </c>
    </row>
    <row r="5" spans="1:4">
      <c r="A5" s="4" t="s">
        <v>226</v>
      </c>
      <c r="B5" s="5" t="n">
        <v>52579</v>
      </c>
      <c r="C5" s="5" t="n">
        <v>59322</v>
      </c>
      <c r="D5" s="5" t="n">
        <v>107988</v>
      </c>
    </row>
    <row r="6" spans="1:4">
      <c r="A6" s="4" t="s">
        <v>67</v>
      </c>
      <c r="B6" s="5" t="n">
        <v>-52579</v>
      </c>
      <c r="C6" s="5" t="n">
        <v>-59322</v>
      </c>
      <c r="D6" s="5" t="n">
        <v>-107988</v>
      </c>
    </row>
    <row r="7" spans="1:4">
      <c r="A7" s="3" t="s">
        <v>227</v>
      </c>
    </row>
    <row r="8" spans="1:4">
      <c r="A8" s="4" t="s">
        <v>69</v>
      </c>
      <c r="B8" s="5" t="n">
        <v>167</v>
      </c>
      <c r="C8" s="5" t="n">
        <v>275</v>
      </c>
      <c r="D8" s="5" t="n">
        <v>497</v>
      </c>
    </row>
    <row r="9" spans="1:4">
      <c r="A9" s="4" t="s">
        <v>228</v>
      </c>
      <c r="B9" s="5" t="n">
        <v>167</v>
      </c>
      <c r="C9" s="5" t="n">
        <v>275</v>
      </c>
      <c r="D9" s="5" t="n">
        <v>497</v>
      </c>
    </row>
    <row r="10" spans="1:4">
      <c r="A10" s="4" t="s">
        <v>71</v>
      </c>
      <c r="B10" s="4" t="s">
        <v>72</v>
      </c>
      <c r="C10" s="4" t="s">
        <v>72</v>
      </c>
      <c r="D10" s="4" t="s">
        <v>72</v>
      </c>
    </row>
    <row r="11" spans="1:4">
      <c r="A11" s="4" t="s">
        <v>73</v>
      </c>
      <c r="B11" s="5" t="n">
        <v>-52412</v>
      </c>
      <c r="C11" s="5" t="n">
        <v>-59047</v>
      </c>
      <c r="D11" s="6" t="n">
        <v>-107491</v>
      </c>
    </row>
    <row r="12" spans="1:4">
      <c r="A12" s="4" t="s">
        <v>224</v>
      </c>
    </row>
    <row r="13" spans="1:4">
      <c r="A13" s="3" t="s">
        <v>64</v>
      </c>
    </row>
    <row r="14" spans="1:4">
      <c r="A14" s="4" t="s">
        <v>65</v>
      </c>
      <c r="B14" s="5" t="n">
        <v>233</v>
      </c>
      <c r="C14" s="5" t="n">
        <v>362</v>
      </c>
    </row>
    <row r="15" spans="1:4">
      <c r="A15" s="4" t="s">
        <v>226</v>
      </c>
      <c r="B15" s="5" t="n">
        <v>233</v>
      </c>
      <c r="C15" s="5" t="n">
        <v>362</v>
      </c>
    </row>
    <row r="16" spans="1:4">
      <c r="A16" s="4" t="s">
        <v>67</v>
      </c>
      <c r="B16" s="5" t="n">
        <v>-233</v>
      </c>
      <c r="C16" s="5" t="n">
        <v>-362</v>
      </c>
    </row>
    <row r="17" spans="1:4">
      <c r="A17" s="3" t="s">
        <v>227</v>
      </c>
    </row>
    <row r="18" spans="1:4">
      <c r="A18" s="4" t="s">
        <v>69</v>
      </c>
      <c r="B18" s="5" t="n">
        <v>2</v>
      </c>
      <c r="C18" s="5" t="n">
        <v>4</v>
      </c>
    </row>
    <row r="19" spans="1:4">
      <c r="A19" s="4" t="s">
        <v>228</v>
      </c>
      <c r="B19" s="5" t="n">
        <v>-231</v>
      </c>
      <c r="C19" s="5" t="n">
        <v>-358</v>
      </c>
    </row>
    <row r="20" spans="1:4">
      <c r="A20" s="4" t="s">
        <v>71</v>
      </c>
      <c r="B20" s="4" t="s">
        <v>72</v>
      </c>
      <c r="C20" s="4" t="s">
        <v>72</v>
      </c>
    </row>
    <row r="21" spans="1:4">
      <c r="A21" s="4" t="s">
        <v>73</v>
      </c>
      <c r="B21" s="6" t="n">
        <v>-231</v>
      </c>
      <c r="C21" s="6" t="n">
        <v>-35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229</v>
      </c>
      <c r="B1" s="2" t="s">
        <v>1</v>
      </c>
    </row>
    <row r="2" spans="1:4">
      <c r="B2" s="2" t="s">
        <v>29</v>
      </c>
      <c r="C2" s="2" t="s">
        <v>30</v>
      </c>
      <c r="D2" s="2" t="s">
        <v>63</v>
      </c>
    </row>
    <row r="3" spans="1:4">
      <c r="A3" s="4" t="s">
        <v>104</v>
      </c>
      <c r="B3" s="6" t="n">
        <v>-52412</v>
      </c>
      <c r="C3" s="6" t="n">
        <v>-59047</v>
      </c>
      <c r="D3" s="6" t="n">
        <v>-121515</v>
      </c>
    </row>
    <row r="4" spans="1:4">
      <c r="A4" s="4" t="s">
        <v>230</v>
      </c>
      <c r="B4" s="5" t="n">
        <v>57</v>
      </c>
      <c r="C4" s="5" t="n">
        <v>-586</v>
      </c>
      <c r="D4" s="5" t="n">
        <v>-343</v>
      </c>
    </row>
    <row r="5" spans="1:4">
      <c r="A5" s="4" t="s">
        <v>107</v>
      </c>
      <c r="B5" s="5" t="n">
        <v>123464</v>
      </c>
      <c r="C5" s="5" t="n">
        <v>183097</v>
      </c>
      <c r="D5" s="5" t="n">
        <v>304955</v>
      </c>
    </row>
    <row r="6" spans="1:4">
      <c r="A6" s="4" t="s">
        <v>108</v>
      </c>
      <c r="B6" s="5" t="n">
        <v>71109</v>
      </c>
      <c r="C6" s="5" t="n">
        <v>123464</v>
      </c>
      <c r="D6" s="5" t="n">
        <v>183097</v>
      </c>
    </row>
    <row r="7" spans="1:4">
      <c r="A7" s="4" t="s">
        <v>224</v>
      </c>
    </row>
    <row r="8" spans="1:4">
      <c r="A8" s="4" t="s">
        <v>104</v>
      </c>
      <c r="B8" s="5" t="n">
        <v>-159</v>
      </c>
      <c r="C8" s="5" t="n">
        <v>-313</v>
      </c>
    </row>
    <row r="9" spans="1:4">
      <c r="A9" s="4" t="s">
        <v>230</v>
      </c>
      <c r="B9" s="5" t="n">
        <v>3670</v>
      </c>
      <c r="C9" s="5" t="n">
        <v>-4341</v>
      </c>
    </row>
    <row r="10" spans="1:4">
      <c r="A10" s="4" t="s">
        <v>107</v>
      </c>
      <c r="B10" s="5" t="n">
        <v>62046</v>
      </c>
      <c r="C10" s="5" t="n">
        <v>66700</v>
      </c>
    </row>
    <row r="11" spans="1:4">
      <c r="A11" s="4" t="s">
        <v>108</v>
      </c>
      <c r="B11" s="6" t="n">
        <v>65557</v>
      </c>
      <c r="C11" s="6" t="n">
        <v>62046</v>
      </c>
      <c r="D11" s="6" t="n">
        <v>667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F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0"/>
    <col customWidth="1" max="9" min="9" width="80"/>
    <col customWidth="1" max="10" min="10" width="80"/>
    <col customWidth="1" max="11" min="11" width="30"/>
    <col customWidth="1" max="12" min="12" width="21"/>
    <col customWidth="1" max="13" min="13" width="21"/>
    <col customWidth="1" max="14" min="14" width="21"/>
    <col customWidth="1" max="15" min="15" width="80"/>
    <col customWidth="1" max="16" min="16" width="80"/>
    <col customWidth="1" max="17" min="17" width="30"/>
    <col customWidth="1" max="18" min="18" width="21"/>
    <col customWidth="1" max="19" min="19" width="21"/>
    <col customWidth="1" max="20" min="20" width="21"/>
    <col customWidth="1" max="21" min="21" width="21"/>
    <col customWidth="1" max="22" min="22" width="21"/>
    <col customWidth="1" max="23" min="23" width="21"/>
    <col customWidth="1" max="24" min="24" width="14"/>
    <col customWidth="1" max="25" min="25" width="21"/>
    <col customWidth="1" max="26" min="26" width="21"/>
    <col customWidth="1" max="27" min="27" width="14"/>
    <col customWidth="1" max="28" min="28" width="21"/>
    <col customWidth="1" max="29" min="29" width="21"/>
    <col customWidth="1" max="30" min="30" width="21"/>
    <col customWidth="1" max="31" min="31" width="21"/>
    <col customWidth="1" max="32" min="32" width="21"/>
  </cols>
  <sheetData>
    <row r="1" spans="1:32">
      <c r="A1" s="1" t="s">
        <v>231</v>
      </c>
      <c r="B1" s="2" t="s">
        <v>232</v>
      </c>
      <c r="C1" s="2" t="s">
        <v>233</v>
      </c>
      <c r="D1" s="2" t="s">
        <v>234</v>
      </c>
      <c r="E1" s="2" t="s">
        <v>235</v>
      </c>
      <c r="F1" s="2" t="s">
        <v>236</v>
      </c>
      <c r="G1" s="2" t="s">
        <v>237</v>
      </c>
      <c r="H1" s="2" t="s">
        <v>238</v>
      </c>
      <c r="I1" s="2" t="s">
        <v>239</v>
      </c>
      <c r="J1" s="2" t="s">
        <v>240</v>
      </c>
      <c r="K1" s="2" t="s">
        <v>241</v>
      </c>
      <c r="L1" s="2" t="s">
        <v>242</v>
      </c>
      <c r="M1" s="2" t="s">
        <v>243</v>
      </c>
      <c r="N1" s="2" t="s">
        <v>244</v>
      </c>
      <c r="O1" s="2" t="s">
        <v>245</v>
      </c>
      <c r="P1" s="2" t="s">
        <v>246</v>
      </c>
      <c r="Q1" s="2" t="s">
        <v>247</v>
      </c>
      <c r="R1" s="2" t="s">
        <v>233</v>
      </c>
      <c r="S1" s="2" t="s">
        <v>248</v>
      </c>
      <c r="T1" s="2" t="s">
        <v>249</v>
      </c>
      <c r="U1" s="2" t="s">
        <v>250</v>
      </c>
      <c r="V1" s="2" t="s">
        <v>251</v>
      </c>
      <c r="W1" s="2" t="s">
        <v>252</v>
      </c>
      <c r="X1" s="2" t="s">
        <v>253</v>
      </c>
      <c r="Y1" s="2" t="s">
        <v>254</v>
      </c>
      <c r="Z1" s="2" t="s">
        <v>255</v>
      </c>
      <c r="AA1" s="2" t="s">
        <v>256</v>
      </c>
      <c r="AB1" s="2" t="s">
        <v>257</v>
      </c>
      <c r="AC1" s="2" t="s">
        <v>258</v>
      </c>
      <c r="AD1" s="2" t="s">
        <v>259</v>
      </c>
      <c r="AE1" s="2" t="s">
        <v>260</v>
      </c>
      <c r="AF1" s="2" t="s">
        <v>261</v>
      </c>
    </row>
    <row r="2" spans="1:32">
      <c r="A2" s="3" t="s">
        <v>262</v>
      </c>
    </row>
    <row r="3" spans="1:32">
      <c r="A3" s="4" t="s">
        <v>263</v>
      </c>
      <c r="O3" s="7" t="n">
        <v>0.0001</v>
      </c>
      <c r="Q3" s="7" t="n">
        <v>0.0001</v>
      </c>
    </row>
    <row r="4" spans="1:32">
      <c r="A4" s="4" t="s">
        <v>264</v>
      </c>
      <c r="I4" s="4" t="s">
        <v>265</v>
      </c>
    </row>
    <row r="5" spans="1:32">
      <c r="A5" s="4" t="s">
        <v>61</v>
      </c>
      <c r="O5" s="5" t="n">
        <v>83158778</v>
      </c>
      <c r="Q5" s="5" t="n">
        <v>83158778</v>
      </c>
    </row>
    <row r="6" spans="1:32">
      <c r="A6" s="4" t="s">
        <v>266</v>
      </c>
      <c r="I6" s="5" t="n">
        <v>9864400</v>
      </c>
    </row>
    <row r="7" spans="1:32">
      <c r="A7" s="4" t="s">
        <v>267</v>
      </c>
      <c r="I7" s="5" t="n">
        <v>300000</v>
      </c>
    </row>
    <row r="8" spans="1:32">
      <c r="A8" s="4" t="s">
        <v>268</v>
      </c>
      <c r="I8" s="4" t="s">
        <v>269</v>
      </c>
    </row>
    <row r="9" spans="1:32">
      <c r="A9" s="4" t="s">
        <v>270</v>
      </c>
      <c r="I9" s="4" t="s">
        <v>271</v>
      </c>
    </row>
    <row r="10" spans="1:32">
      <c r="A10" s="4" t="s">
        <v>272</v>
      </c>
      <c r="I10" s="6" t="n">
        <v>1566492</v>
      </c>
    </row>
    <row r="11" spans="1:32">
      <c r="A11" s="4" t="s">
        <v>273</v>
      </c>
      <c r="I11" s="6" t="n">
        <v>1449122</v>
      </c>
    </row>
    <row r="12" spans="1:32">
      <c r="A12" s="4" t="s">
        <v>274</v>
      </c>
      <c r="O12" s="4" t="s">
        <v>275</v>
      </c>
      <c r="P12" s="4" t="s">
        <v>275</v>
      </c>
    </row>
    <row r="13" spans="1:32">
      <c r="A13" s="4" t="s">
        <v>276</v>
      </c>
      <c r="O13" s="4" t="s">
        <v>277</v>
      </c>
      <c r="P13" s="4" t="s">
        <v>277</v>
      </c>
    </row>
    <row r="14" spans="1:32">
      <c r="A14" s="4" t="s">
        <v>278</v>
      </c>
      <c r="H14" s="6" t="n">
        <v>150000000</v>
      </c>
      <c r="T14" s="6" t="n">
        <v>19900000</v>
      </c>
    </row>
    <row r="15" spans="1:32">
      <c r="A15" s="4" t="s">
        <v>279</v>
      </c>
      <c r="N15" s="5" t="n">
        <v>2</v>
      </c>
    </row>
    <row r="16" spans="1:32">
      <c r="A16" s="4" t="s">
        <v>280</v>
      </c>
      <c r="H16" s="5" t="n">
        <v>2</v>
      </c>
    </row>
    <row r="17" spans="1:32">
      <c r="A17" s="4" t="s">
        <v>281</v>
      </c>
      <c r="C17" s="9" t="n">
        <v>90000000</v>
      </c>
    </row>
    <row r="18" spans="1:32">
      <c r="A18" s="4" t="s">
        <v>282</v>
      </c>
    </row>
    <row r="19" spans="1:32">
      <c r="A19" s="3" t="s">
        <v>262</v>
      </c>
    </row>
    <row r="20" spans="1:32">
      <c r="A20" s="4" t="s">
        <v>283</v>
      </c>
      <c r="B20" s="6" t="n">
        <v>6929900</v>
      </c>
      <c r="C20" s="5" t="n">
        <v>45000000</v>
      </c>
    </row>
    <row r="21" spans="1:32">
      <c r="A21" s="4" t="s">
        <v>284</v>
      </c>
    </row>
    <row r="22" spans="1:32">
      <c r="A22" s="3" t="s">
        <v>262</v>
      </c>
    </row>
    <row r="23" spans="1:32">
      <c r="A23" s="4" t="s">
        <v>283</v>
      </c>
      <c r="F23" s="6" t="n">
        <v>8571000</v>
      </c>
      <c r="G23" s="9" t="n">
        <v>54000000</v>
      </c>
    </row>
    <row r="24" spans="1:32">
      <c r="A24" s="4" t="s">
        <v>285</v>
      </c>
      <c r="L24" s="6" t="n">
        <v>12900000</v>
      </c>
      <c r="M24" s="9" t="n">
        <v>81417196</v>
      </c>
    </row>
    <row r="25" spans="1:32">
      <c r="A25" s="4" t="s">
        <v>286</v>
      </c>
    </row>
    <row r="26" spans="1:32">
      <c r="A26" s="3" t="s">
        <v>262</v>
      </c>
    </row>
    <row r="27" spans="1:32">
      <c r="A27" s="4" t="s">
        <v>287</v>
      </c>
      <c r="S27" s="9" t="n">
        <v>45000000</v>
      </c>
    </row>
    <row r="28" spans="1:32">
      <c r="A28" s="4" t="s">
        <v>288</v>
      </c>
    </row>
    <row r="29" spans="1:32">
      <c r="A29" s="3" t="s">
        <v>262</v>
      </c>
    </row>
    <row r="30" spans="1:32">
      <c r="A30" s="4" t="s">
        <v>289</v>
      </c>
      <c r="O30" s="6" t="n">
        <v>13859800</v>
      </c>
      <c r="P30" s="9" t="n">
        <v>90000000</v>
      </c>
    </row>
    <row r="31" spans="1:32">
      <c r="A31" s="4" t="s">
        <v>290</v>
      </c>
      <c r="D31" s="6" t="n">
        <v>14867000</v>
      </c>
      <c r="E31" s="9" t="n">
        <v>90000000</v>
      </c>
    </row>
    <row r="32" spans="1:32">
      <c r="A32" s="4" t="s">
        <v>291</v>
      </c>
    </row>
    <row r="33" spans="1:32">
      <c r="A33" s="3" t="s">
        <v>262</v>
      </c>
    </row>
    <row r="34" spans="1:32">
      <c r="A34" s="4" t="s">
        <v>292</v>
      </c>
      <c r="B34" s="5" t="n">
        <v>123200000000</v>
      </c>
      <c r="C34" s="10" t="n">
        <v>0.8</v>
      </c>
    </row>
    <row r="35" spans="1:32">
      <c r="A35" s="4" t="s">
        <v>293</v>
      </c>
      <c r="B35" s="5" t="n">
        <v>17700</v>
      </c>
      <c r="C35" s="11" t="n">
        <v>115084.3</v>
      </c>
    </row>
    <row r="36" spans="1:32">
      <c r="A36" s="4" t="s">
        <v>294</v>
      </c>
    </row>
    <row r="37" spans="1:32">
      <c r="A37" s="3" t="s">
        <v>262</v>
      </c>
    </row>
    <row r="38" spans="1:32">
      <c r="A38" s="4" t="s">
        <v>295</v>
      </c>
      <c r="AA38" s="4" t="s">
        <v>296</v>
      </c>
      <c r="AE38" s="4" t="s">
        <v>296</v>
      </c>
      <c r="AF38" s="4" t="s">
        <v>296</v>
      </c>
    </row>
    <row r="39" spans="1:32">
      <c r="A39" s="4" t="s">
        <v>297</v>
      </c>
      <c r="X39" s="4" t="s">
        <v>298</v>
      </c>
    </row>
    <row r="40" spans="1:32">
      <c r="A40" s="4" t="s">
        <v>299</v>
      </c>
    </row>
    <row r="41" spans="1:32">
      <c r="A41" s="3" t="s">
        <v>262</v>
      </c>
    </row>
    <row r="42" spans="1:32">
      <c r="A42" s="4" t="s">
        <v>300</v>
      </c>
      <c r="AA42" s="4" t="s">
        <v>296</v>
      </c>
    </row>
    <row r="43" spans="1:32">
      <c r="A43" s="4" t="s">
        <v>301</v>
      </c>
    </row>
    <row r="44" spans="1:32">
      <c r="A44" s="3" t="s">
        <v>262</v>
      </c>
    </row>
    <row r="45" spans="1:32">
      <c r="A45" s="4" t="s">
        <v>302</v>
      </c>
      <c r="Y45" s="6" t="n">
        <v>12400000</v>
      </c>
      <c r="Z45" s="9" t="n">
        <v>85000000</v>
      </c>
      <c r="AB45" s="9" t="n">
        <v>150000000</v>
      </c>
    </row>
    <row r="46" spans="1:32">
      <c r="A46" s="4" t="s">
        <v>295</v>
      </c>
      <c r="Y46" s="4" t="s">
        <v>298</v>
      </c>
      <c r="Z46" s="4" t="s">
        <v>298</v>
      </c>
      <c r="AE46" s="4" t="s">
        <v>298</v>
      </c>
      <c r="AF46" s="4" t="s">
        <v>298</v>
      </c>
    </row>
    <row r="47" spans="1:32">
      <c r="A47" s="4" t="s">
        <v>303</v>
      </c>
    </row>
    <row r="48" spans="1:32">
      <c r="A48" s="3" t="s">
        <v>262</v>
      </c>
    </row>
    <row r="49" spans="1:32">
      <c r="A49" s="4" t="s">
        <v>304</v>
      </c>
      <c r="N49" s="4" t="s">
        <v>298</v>
      </c>
    </row>
    <row r="50" spans="1:32">
      <c r="A50" s="4" t="s">
        <v>305</v>
      </c>
    </row>
    <row r="51" spans="1:32">
      <c r="A51" s="3" t="s">
        <v>262</v>
      </c>
    </row>
    <row r="52" spans="1:32">
      <c r="A52" s="4" t="s">
        <v>276</v>
      </c>
      <c r="O52" s="4" t="s">
        <v>306</v>
      </c>
      <c r="P52" s="4" t="s">
        <v>306</v>
      </c>
    </row>
    <row r="53" spans="1:32">
      <c r="A53" s="4" t="s">
        <v>302</v>
      </c>
      <c r="AB53" s="9" t="n">
        <v>150000000</v>
      </c>
      <c r="AE53" s="6" t="n">
        <v>21900000</v>
      </c>
      <c r="AF53" s="9" t="n">
        <v>150000000</v>
      </c>
    </row>
    <row r="54" spans="1:32">
      <c r="A54" s="4" t="s">
        <v>307</v>
      </c>
      <c r="H54" s="6" t="n">
        <v>22600000</v>
      </c>
      <c r="W54" s="9" t="n">
        <v>150000000</v>
      </c>
    </row>
    <row r="55" spans="1:32">
      <c r="A55" s="4" t="s">
        <v>308</v>
      </c>
      <c r="O55" s="6" t="n">
        <v>11000000</v>
      </c>
    </row>
    <row r="56" spans="1:32">
      <c r="A56" s="4" t="s">
        <v>309</v>
      </c>
    </row>
    <row r="57" spans="1:32">
      <c r="A57" s="3" t="s">
        <v>262</v>
      </c>
    </row>
    <row r="58" spans="1:32">
      <c r="A58" s="4" t="s">
        <v>295</v>
      </c>
      <c r="Y58" s="4" t="s">
        <v>298</v>
      </c>
      <c r="Z58" s="4" t="s">
        <v>298</v>
      </c>
    </row>
    <row r="59" spans="1:32">
      <c r="A59" s="4" t="s">
        <v>310</v>
      </c>
    </row>
    <row r="60" spans="1:32">
      <c r="A60" s="3" t="s">
        <v>262</v>
      </c>
    </row>
    <row r="61" spans="1:32">
      <c r="A61" s="4" t="s">
        <v>302</v>
      </c>
      <c r="AE61" s="6" t="n">
        <v>6600000</v>
      </c>
      <c r="AF61" s="9" t="n">
        <v>45000000</v>
      </c>
    </row>
    <row r="62" spans="1:32">
      <c r="A62" s="4" t="s">
        <v>311</v>
      </c>
    </row>
    <row r="63" spans="1:32">
      <c r="A63" s="3" t="s">
        <v>262</v>
      </c>
    </row>
    <row r="64" spans="1:32">
      <c r="A64" s="4" t="s">
        <v>302</v>
      </c>
      <c r="U64" s="6" t="n">
        <v>9700000</v>
      </c>
      <c r="V64" s="9" t="n">
        <v>65000000</v>
      </c>
    </row>
    <row r="65" spans="1:32">
      <c r="A65" s="4" t="s">
        <v>312</v>
      </c>
    </row>
    <row r="66" spans="1:32">
      <c r="A66" s="3" t="s">
        <v>262</v>
      </c>
    </row>
    <row r="67" spans="1:32">
      <c r="A67" s="4" t="s">
        <v>302</v>
      </c>
      <c r="AC67" s="6" t="n">
        <v>6600000</v>
      </c>
      <c r="AD67" s="9" t="n">
        <v>45000000</v>
      </c>
    </row>
    <row r="68" spans="1:32">
      <c r="A68" s="4" t="s">
        <v>313</v>
      </c>
      <c r="B68" s="6" t="n">
        <v>6929900</v>
      </c>
      <c r="R68" s="9" t="n">
        <v>45000000</v>
      </c>
    </row>
    <row r="69" spans="1:32">
      <c r="A69" s="4" t="s">
        <v>314</v>
      </c>
    </row>
    <row r="70" spans="1:32">
      <c r="A70" s="3" t="s">
        <v>262</v>
      </c>
    </row>
    <row r="71" spans="1:32">
      <c r="A71" s="4" t="s">
        <v>315</v>
      </c>
      <c r="AD71" s="9" t="n">
        <v>45000000</v>
      </c>
    </row>
    <row r="72" spans="1:32">
      <c r="A72" s="4" t="s">
        <v>316</v>
      </c>
    </row>
    <row r="73" spans="1:32">
      <c r="A73" s="3" t="s">
        <v>262</v>
      </c>
    </row>
    <row r="74" spans="1:32">
      <c r="A74" s="4" t="s">
        <v>297</v>
      </c>
      <c r="N74" s="4" t="s">
        <v>296</v>
      </c>
    </row>
    <row r="75" spans="1:32">
      <c r="A75" s="4" t="s">
        <v>307</v>
      </c>
      <c r="H75" s="6" t="n">
        <v>100000</v>
      </c>
      <c r="W75" s="9" t="n">
        <v>700000</v>
      </c>
    </row>
    <row r="76" spans="1:32">
      <c r="A76" s="4" t="s">
        <v>317</v>
      </c>
    </row>
    <row r="77" spans="1:32">
      <c r="A77" s="3" t="s">
        <v>262</v>
      </c>
    </row>
    <row r="78" spans="1:32">
      <c r="A78" s="4" t="s">
        <v>318</v>
      </c>
      <c r="N78" s="4" t="s">
        <v>296</v>
      </c>
    </row>
    <row r="79" spans="1:32">
      <c r="A79" s="4" t="s">
        <v>319</v>
      </c>
    </row>
    <row r="80" spans="1:32">
      <c r="A80" s="3" t="s">
        <v>262</v>
      </c>
    </row>
    <row r="81" spans="1:32">
      <c r="A81" s="4" t="s">
        <v>318</v>
      </c>
      <c r="N81" s="4" t="s">
        <v>296</v>
      </c>
    </row>
    <row r="82" spans="1:32">
      <c r="A82" s="4" t="s">
        <v>320</v>
      </c>
    </row>
    <row r="83" spans="1:32">
      <c r="A83" s="3" t="s">
        <v>262</v>
      </c>
    </row>
    <row r="84" spans="1:32">
      <c r="A84" s="4" t="s">
        <v>263</v>
      </c>
      <c r="I84" s="7" t="n">
        <v>0.0001</v>
      </c>
    </row>
    <row r="85" spans="1:32">
      <c r="A85" s="4" t="s">
        <v>61</v>
      </c>
      <c r="I85" s="5" t="n">
        <v>12927888</v>
      </c>
    </row>
    <row r="86" spans="1:32">
      <c r="A86" s="4" t="s">
        <v>321</v>
      </c>
    </row>
    <row r="87" spans="1:32">
      <c r="A87" s="3" t="s">
        <v>262</v>
      </c>
    </row>
    <row r="88" spans="1:32">
      <c r="A88" s="4" t="s">
        <v>322</v>
      </c>
      <c r="K88" s="5" t="n">
        <v>1750000</v>
      </c>
    </row>
    <row r="89" spans="1:32">
      <c r="A89" s="4" t="s">
        <v>263</v>
      </c>
      <c r="K89" s="7" t="n">
        <v>0.0001</v>
      </c>
    </row>
    <row r="90" spans="1:32">
      <c r="A90" s="4" t="s">
        <v>323</v>
      </c>
    </row>
    <row r="91" spans="1:32">
      <c r="A91" s="3" t="s">
        <v>262</v>
      </c>
    </row>
    <row r="92" spans="1:32">
      <c r="A92" s="4" t="s">
        <v>324</v>
      </c>
      <c r="J92" s="6" t="n">
        <v>5</v>
      </c>
    </row>
    <row r="93" spans="1:32">
      <c r="A93" s="4" t="s">
        <v>325</v>
      </c>
      <c r="J93" s="5" t="n">
        <v>1820000</v>
      </c>
    </row>
    <row r="94" spans="1:32">
      <c r="A94" s="4" t="s">
        <v>326</v>
      </c>
    </row>
    <row r="95" spans="1:32">
      <c r="A95" s="3" t="s">
        <v>262</v>
      </c>
    </row>
    <row r="96" spans="1:32">
      <c r="A96" s="4" t="s">
        <v>327</v>
      </c>
      <c r="J96" s="5" t="n">
        <v>8044400</v>
      </c>
    </row>
    <row r="97" spans="1:32">
      <c r="A97" s="4" t="s">
        <v>264</v>
      </c>
      <c r="J97" s="4" t="s">
        <v>328</v>
      </c>
    </row>
    <row r="98" spans="1:32">
      <c r="A98" s="4" t="s">
        <v>324</v>
      </c>
      <c r="J98" s="6"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9</v>
      </c>
      <c r="B1" s="2" t="s">
        <v>29</v>
      </c>
      <c r="C1" s="2" t="s">
        <v>30</v>
      </c>
    </row>
    <row r="2" spans="1:3">
      <c r="A2" s="3" t="s">
        <v>330</v>
      </c>
    </row>
    <row r="3" spans="1:3">
      <c r="A3" s="4" t="s">
        <v>48</v>
      </c>
      <c r="B3" s="6" t="n">
        <v>1079563</v>
      </c>
      <c r="C3" s="6" t="n">
        <v>10795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9</v>
      </c>
      <c r="C1" s="2" t="s">
        <v>30</v>
      </c>
    </row>
    <row r="2" spans="1:3">
      <c r="A2" s="3" t="s">
        <v>332</v>
      </c>
    </row>
    <row r="3" spans="1:3">
      <c r="A3" s="4" t="s">
        <v>333</v>
      </c>
      <c r="B3" s="6" t="n">
        <v>751377</v>
      </c>
      <c r="C3" s="6" t="n">
        <v>751377</v>
      </c>
    </row>
    <row r="4" spans="1:3">
      <c r="A4" s="4" t="s">
        <v>334</v>
      </c>
      <c r="B4" s="5" t="n">
        <v>3089450</v>
      </c>
      <c r="C4" s="5" t="n">
        <v>3089450</v>
      </c>
    </row>
    <row r="5" spans="1:3">
      <c r="A5" s="4" t="s">
        <v>335</v>
      </c>
      <c r="B5" s="5" t="n">
        <v>184457</v>
      </c>
      <c r="C5" s="5" t="n">
        <v>184457</v>
      </c>
    </row>
    <row r="6" spans="1:3">
      <c r="A6" s="4" t="s">
        <v>336</v>
      </c>
      <c r="B6" s="5" t="n">
        <v>-4025284</v>
      </c>
      <c r="C6" s="5" t="n">
        <v>-4025284</v>
      </c>
    </row>
    <row r="7" spans="1:3">
      <c r="A7" s="4" t="s">
        <v>85</v>
      </c>
      <c r="B7" s="4" t="s">
        <v>72</v>
      </c>
      <c r="C7" s="4" t="s">
        <v>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37</v>
      </c>
      <c r="B1" s="2" t="s">
        <v>232</v>
      </c>
      <c r="C1" s="2" t="s">
        <v>233</v>
      </c>
      <c r="D1" s="2" t="s">
        <v>234</v>
      </c>
      <c r="E1" s="2" t="s">
        <v>235</v>
      </c>
      <c r="F1" s="2" t="s">
        <v>338</v>
      </c>
      <c r="G1" s="2" t="s">
        <v>246</v>
      </c>
      <c r="H1" s="2" t="s">
        <v>339</v>
      </c>
      <c r="I1" s="2" t="s">
        <v>249</v>
      </c>
    </row>
    <row r="2" spans="1:9">
      <c r="A2" s="4" t="s">
        <v>340</v>
      </c>
    </row>
    <row r="3" spans="1:9">
      <c r="A3" s="3" t="s">
        <v>341</v>
      </c>
    </row>
    <row r="4" spans="1:9">
      <c r="A4" s="4" t="s">
        <v>342</v>
      </c>
      <c r="F4" s="6" t="n">
        <v>8571000</v>
      </c>
      <c r="G4" s="9" t="n">
        <v>54000000</v>
      </c>
    </row>
    <row r="5" spans="1:9">
      <c r="A5" s="4" t="s">
        <v>343</v>
      </c>
      <c r="H5" s="6" t="n">
        <v>3345284</v>
      </c>
      <c r="I5" s="6" t="n">
        <v>680000</v>
      </c>
    </row>
    <row r="6" spans="1:9">
      <c r="A6" s="4" t="s">
        <v>294</v>
      </c>
    </row>
    <row r="7" spans="1:9">
      <c r="A7" s="3" t="s">
        <v>341</v>
      </c>
    </row>
    <row r="8" spans="1:9">
      <c r="A8" s="4" t="s">
        <v>344</v>
      </c>
      <c r="D8" s="6" t="n">
        <v>14867000</v>
      </c>
      <c r="E8" s="9" t="n">
        <v>90000000</v>
      </c>
    </row>
    <row r="9" spans="1:9">
      <c r="A9" s="4" t="s">
        <v>291</v>
      </c>
    </row>
    <row r="10" spans="1:9">
      <c r="A10" s="3" t="s">
        <v>341</v>
      </c>
    </row>
    <row r="11" spans="1:9">
      <c r="A11" s="4" t="s">
        <v>345</v>
      </c>
      <c r="B11" s="6" t="n">
        <v>6929900</v>
      </c>
      <c r="C11" s="9" t="n">
        <v>45000000</v>
      </c>
    </row>
    <row r="12" spans="1:9">
      <c r="A12" s="4" t="s">
        <v>346</v>
      </c>
      <c r="B12" s="5" t="n">
        <v>6929900</v>
      </c>
      <c r="C12" s="5" t="n">
        <v>45000000</v>
      </c>
    </row>
    <row r="13" spans="1:9">
      <c r="A13" s="4" t="s">
        <v>292</v>
      </c>
      <c r="B13" s="5" t="n">
        <v>123200</v>
      </c>
      <c r="C13" s="5" t="n">
        <v>800000</v>
      </c>
    </row>
    <row r="14" spans="1:9">
      <c r="A14" s="4" t="s">
        <v>293</v>
      </c>
      <c r="B14" s="6" t="n">
        <v>17700</v>
      </c>
      <c r="C14" s="12" t="n">
        <v>115084.3</v>
      </c>
    </row>
    <row r="15" spans="1:9">
      <c r="A15" s="4" t="s">
        <v>347</v>
      </c>
      <c r="C15" s="9" t="n">
        <v>9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8</v>
      </c>
      <c r="B1" s="2" t="s">
        <v>29</v>
      </c>
      <c r="C1" s="2" t="s">
        <v>30</v>
      </c>
    </row>
    <row r="2" spans="1:3">
      <c r="A2" s="3" t="s">
        <v>197</v>
      </c>
    </row>
    <row r="3" spans="1:3">
      <c r="A3" s="4" t="s">
        <v>349</v>
      </c>
      <c r="B3" s="6" t="n">
        <v>7120088</v>
      </c>
      <c r="C3" s="6" t="n">
        <v>7120088</v>
      </c>
    </row>
    <row r="4" spans="1:3">
      <c r="A4" s="4" t="s">
        <v>350</v>
      </c>
      <c r="B4" s="5" t="n">
        <v>-613119</v>
      </c>
      <c r="C4" s="5" t="n">
        <v>-613119</v>
      </c>
    </row>
    <row r="5" spans="1:3">
      <c r="A5" s="4" t="s">
        <v>351</v>
      </c>
      <c r="B5" s="5" t="n">
        <v>-6506969</v>
      </c>
      <c r="C5" s="5" t="n">
        <v>-6506969</v>
      </c>
    </row>
    <row r="6" spans="1:3">
      <c r="A6" s="4" t="s">
        <v>352</v>
      </c>
      <c r="B6" s="4" t="s">
        <v>72</v>
      </c>
      <c r="C6" s="4" t="s">
        <v>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353</v>
      </c>
      <c r="B1" s="2" t="s">
        <v>1</v>
      </c>
    </row>
    <row r="2" spans="1:3">
      <c r="B2" s="2" t="s">
        <v>29</v>
      </c>
      <c r="C2" s="2" t="s">
        <v>354</v>
      </c>
    </row>
    <row r="3" spans="1:3">
      <c r="A3" s="3" t="s">
        <v>355</v>
      </c>
    </row>
    <row r="4" spans="1:3">
      <c r="A4" s="4" t="s">
        <v>356</v>
      </c>
      <c r="B4" s="4" t="s">
        <v>357</v>
      </c>
    </row>
    <row r="5" spans="1:3">
      <c r="A5" s="4" t="s">
        <v>358</v>
      </c>
      <c r="C5" s="6" t="n">
        <v>65069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9</v>
      </c>
      <c r="B1" s="2" t="s">
        <v>29</v>
      </c>
      <c r="C1" s="2" t="s">
        <v>30</v>
      </c>
    </row>
    <row r="2" spans="1:3">
      <c r="A2" s="3" t="s">
        <v>360</v>
      </c>
    </row>
    <row r="3" spans="1:3">
      <c r="A3" s="4" t="s">
        <v>129</v>
      </c>
      <c r="B3" s="6" t="n">
        <v>1638463</v>
      </c>
      <c r="C3" s="6" t="n">
        <v>14039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9</v>
      </c>
      <c r="C2" s="2" t="s">
        <v>30</v>
      </c>
      <c r="D2" s="2" t="s">
        <v>63</v>
      </c>
    </row>
    <row r="3" spans="1:4">
      <c r="A3" s="3" t="s">
        <v>64</v>
      </c>
    </row>
    <row r="4" spans="1:4">
      <c r="A4" s="4" t="s">
        <v>65</v>
      </c>
      <c r="B4" s="6" t="n">
        <v>52579</v>
      </c>
      <c r="C4" s="6" t="n">
        <v>59322</v>
      </c>
      <c r="D4" s="6" t="n">
        <v>107988</v>
      </c>
    </row>
    <row r="5" spans="1:4">
      <c r="A5" s="4" t="s">
        <v>66</v>
      </c>
      <c r="B5" s="5" t="n">
        <v>52579</v>
      </c>
      <c r="C5" s="5" t="n">
        <v>59322</v>
      </c>
      <c r="D5" s="5" t="n">
        <v>107988</v>
      </c>
    </row>
    <row r="6" spans="1:4">
      <c r="A6" s="4" t="s">
        <v>67</v>
      </c>
      <c r="B6" s="5" t="n">
        <v>-52579</v>
      </c>
      <c r="C6" s="5" t="n">
        <v>-59322</v>
      </c>
      <c r="D6" s="5" t="n">
        <v>-107988</v>
      </c>
    </row>
    <row r="7" spans="1:4">
      <c r="A7" s="3" t="s">
        <v>68</v>
      </c>
    </row>
    <row r="8" spans="1:4">
      <c r="A8" s="4" t="s">
        <v>69</v>
      </c>
      <c r="B8" s="5" t="n">
        <v>167</v>
      </c>
      <c r="C8" s="5" t="n">
        <v>275</v>
      </c>
      <c r="D8" s="5" t="n">
        <v>497</v>
      </c>
    </row>
    <row r="9" spans="1:4">
      <c r="A9" s="4" t="s">
        <v>70</v>
      </c>
      <c r="B9" s="5" t="n">
        <v>167</v>
      </c>
      <c r="C9" s="5" t="n">
        <v>275</v>
      </c>
      <c r="D9" s="5" t="n">
        <v>497</v>
      </c>
    </row>
    <row r="10" spans="1:4">
      <c r="A10" s="4" t="s">
        <v>71</v>
      </c>
      <c r="B10" s="4" t="s">
        <v>72</v>
      </c>
      <c r="C10" s="4" t="s">
        <v>72</v>
      </c>
      <c r="D10" s="4" t="s">
        <v>72</v>
      </c>
    </row>
    <row r="11" spans="1:4">
      <c r="A11" s="4" t="s">
        <v>73</v>
      </c>
      <c r="B11" s="5" t="n">
        <v>-52412</v>
      </c>
      <c r="C11" s="5" t="n">
        <v>-59047</v>
      </c>
      <c r="D11" s="5" t="n">
        <v>-107491</v>
      </c>
    </row>
    <row r="12" spans="1:4">
      <c r="A12" s="4" t="s">
        <v>74</v>
      </c>
      <c r="B12" s="4" t="s">
        <v>72</v>
      </c>
      <c r="C12" s="4" t="s">
        <v>72</v>
      </c>
      <c r="D12" s="4" t="s">
        <v>72</v>
      </c>
    </row>
    <row r="13" spans="1:4">
      <c r="A13" s="4" t="s">
        <v>75</v>
      </c>
      <c r="B13" s="5" t="n">
        <v>-52412</v>
      </c>
      <c r="C13" s="5" t="n">
        <v>-59047</v>
      </c>
      <c r="D13" s="5" t="n">
        <v>-107491</v>
      </c>
    </row>
    <row r="14" spans="1:4">
      <c r="A14" s="4" t="s">
        <v>76</v>
      </c>
      <c r="B14" s="5" t="n">
        <v>-234475</v>
      </c>
      <c r="C14" s="5" t="n">
        <v>-234475</v>
      </c>
      <c r="D14" s="5" t="n">
        <v>-234475</v>
      </c>
    </row>
    <row r="15" spans="1:4">
      <c r="A15" s="4" t="s">
        <v>77</v>
      </c>
      <c r="B15" s="5" t="n">
        <v>-286887</v>
      </c>
      <c r="C15" s="5" t="n">
        <v>-293522</v>
      </c>
      <c r="D15" s="5" t="n">
        <v>-341966</v>
      </c>
    </row>
    <row r="16" spans="1:4">
      <c r="A16" s="3" t="s">
        <v>78</v>
      </c>
    </row>
    <row r="17" spans="1:4">
      <c r="A17" s="4" t="s">
        <v>79</v>
      </c>
      <c r="B17" s="5" t="n">
        <v>-69144</v>
      </c>
      <c r="C17" s="5" t="n">
        <v>76067</v>
      </c>
      <c r="D17" s="5" t="n">
        <v>71908</v>
      </c>
    </row>
    <row r="18" spans="1:4">
      <c r="A18" s="4" t="s">
        <v>80</v>
      </c>
      <c r="B18" s="6" t="n">
        <v>-356031</v>
      </c>
      <c r="C18" s="6" t="n">
        <v>-217455</v>
      </c>
      <c r="D18" s="6" t="n">
        <v>-270058</v>
      </c>
    </row>
    <row r="19" spans="1:4">
      <c r="A19" s="3" t="s">
        <v>81</v>
      </c>
    </row>
    <row r="20" spans="1:4">
      <c r="A20" s="4" t="s">
        <v>82</v>
      </c>
      <c r="B20" s="8" t="n">
        <v>-0.004</v>
      </c>
      <c r="C20" s="8" t="n">
        <v>-0.003</v>
      </c>
      <c r="D20" s="8" t="n">
        <v>-0.003</v>
      </c>
    </row>
    <row r="21" spans="1:4">
      <c r="A21" s="4" t="s">
        <v>83</v>
      </c>
      <c r="B21" s="5" t="n">
        <v>83173778</v>
      </c>
      <c r="C21" s="5" t="n">
        <v>83173778</v>
      </c>
      <c r="D21" s="5" t="n">
        <v>83173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361</v>
      </c>
      <c r="B1" s="2" t="s">
        <v>1</v>
      </c>
    </row>
    <row r="2" spans="1:2">
      <c r="B2" s="2" t="s">
        <v>29</v>
      </c>
    </row>
    <row r="3" spans="1:2">
      <c r="A3" s="3" t="s">
        <v>362</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5</v>
      </c>
      <c r="B1" s="2" t="s">
        <v>29</v>
      </c>
      <c r="C1" s="2" t="s">
        <v>30</v>
      </c>
    </row>
    <row r="2" spans="1:3">
      <c r="A2" s="3" t="s">
        <v>203</v>
      </c>
    </row>
    <row r="3" spans="1:3">
      <c r="A3" s="4" t="s">
        <v>366</v>
      </c>
      <c r="B3" s="6" t="n">
        <v>1200326</v>
      </c>
      <c r="C3" s="6" t="n">
        <v>1131178</v>
      </c>
    </row>
    <row r="4" spans="1:3">
      <c r="A4" s="4" t="s">
        <v>301</v>
      </c>
    </row>
    <row r="5" spans="1:3">
      <c r="A5" s="3" t="s">
        <v>203</v>
      </c>
    </row>
    <row r="6" spans="1:3">
      <c r="A6" s="4" t="s">
        <v>366</v>
      </c>
      <c r="B6" s="5" t="n">
        <v>77175</v>
      </c>
      <c r="C6" s="5" t="n">
        <v>77175</v>
      </c>
    </row>
    <row r="7" spans="1:3">
      <c r="A7" s="4" t="s">
        <v>340</v>
      </c>
    </row>
    <row r="8" spans="1:3">
      <c r="A8" s="3" t="s">
        <v>203</v>
      </c>
    </row>
    <row r="9" spans="1:3">
      <c r="A9" s="4" t="s">
        <v>366</v>
      </c>
      <c r="B9" s="6" t="n">
        <v>1123151</v>
      </c>
      <c r="C9" s="6" t="n">
        <v>10540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7</v>
      </c>
      <c r="B1" s="2" t="s">
        <v>29</v>
      </c>
      <c r="C1" s="2" t="s">
        <v>30</v>
      </c>
    </row>
    <row r="2" spans="1:3">
      <c r="A2" s="3" t="s">
        <v>368</v>
      </c>
    </row>
    <row r="3" spans="1:3">
      <c r="A3" s="4" t="s">
        <v>366</v>
      </c>
      <c r="B3" s="6" t="n">
        <v>1200326</v>
      </c>
      <c r="C3" s="6" t="n">
        <v>1131178</v>
      </c>
    </row>
    <row r="4" spans="1:3">
      <c r="A4" s="4" t="s">
        <v>301</v>
      </c>
    </row>
    <row r="5" spans="1:3">
      <c r="A5" s="3" t="s">
        <v>368</v>
      </c>
    </row>
    <row r="6" spans="1:3">
      <c r="A6" s="4" t="s">
        <v>366</v>
      </c>
      <c r="B6" s="6" t="n">
        <v>77175</v>
      </c>
      <c r="C6" s="6" t="n">
        <v>771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9</v>
      </c>
      <c r="B1" s="2" t="s">
        <v>29</v>
      </c>
      <c r="C1" s="2" t="s">
        <v>30</v>
      </c>
    </row>
    <row r="2" spans="1:3">
      <c r="A2" s="3" t="s">
        <v>206</v>
      </c>
    </row>
    <row r="3" spans="1:3">
      <c r="A3" s="4" t="s">
        <v>370</v>
      </c>
      <c r="B3" s="6" t="n">
        <v>15000</v>
      </c>
      <c r="C3" s="6" t="n">
        <v>15000</v>
      </c>
    </row>
    <row r="4" spans="1:3">
      <c r="A4" s="4" t="s">
        <v>371</v>
      </c>
      <c r="B4" s="5" t="n">
        <v>910</v>
      </c>
      <c r="C4" s="5" t="n">
        <v>857</v>
      </c>
    </row>
    <row r="5" spans="1:3">
      <c r="A5" s="4" t="s">
        <v>36</v>
      </c>
      <c r="B5" s="6" t="n">
        <v>15910</v>
      </c>
      <c r="C5" s="6" t="n">
        <v>158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2</v>
      </c>
      <c r="B1" s="2" t="s">
        <v>29</v>
      </c>
      <c r="C1" s="2" t="s">
        <v>30</v>
      </c>
    </row>
    <row r="2" spans="1:3">
      <c r="A2" s="3" t="s">
        <v>373</v>
      </c>
    </row>
    <row r="3" spans="1:3">
      <c r="A3" s="4" t="s">
        <v>374</v>
      </c>
      <c r="B3" s="6" t="n">
        <v>59750</v>
      </c>
      <c r="C3" s="6" t="n">
        <v>597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75</v>
      </c>
      <c r="B1" s="2" t="s">
        <v>29</v>
      </c>
      <c r="C1" s="2" t="s">
        <v>30</v>
      </c>
      <c r="D1" s="2" t="s">
        <v>63</v>
      </c>
    </row>
    <row r="2" spans="1:4">
      <c r="A2" s="3" t="s">
        <v>376</v>
      </c>
    </row>
    <row r="3" spans="1:4">
      <c r="A3" s="4" t="s">
        <v>377</v>
      </c>
      <c r="B3" s="6" t="n">
        <v>38163</v>
      </c>
      <c r="C3" s="6" t="n">
        <v>73323</v>
      </c>
      <c r="D3" s="6" t="n">
        <v>154423</v>
      </c>
    </row>
    <row r="4" spans="1:4">
      <c r="A4" s="4" t="s">
        <v>378</v>
      </c>
      <c r="B4" s="5" t="n">
        <v>-38163</v>
      </c>
      <c r="C4" s="5" t="n">
        <v>-73323</v>
      </c>
      <c r="D4" s="5" t="n">
        <v>-154423</v>
      </c>
    </row>
    <row r="5" spans="1:4">
      <c r="A5" s="4" t="s">
        <v>379</v>
      </c>
      <c r="B5" s="4" t="s">
        <v>72</v>
      </c>
      <c r="C5" s="4" t="s">
        <v>72</v>
      </c>
      <c r="D5" s="4" t="s">
        <v>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380</v>
      </c>
      <c r="B1" s="2" t="s">
        <v>1</v>
      </c>
    </row>
    <row r="2" spans="1:4">
      <c r="B2" s="2" t="s">
        <v>29</v>
      </c>
      <c r="C2" s="2" t="s">
        <v>30</v>
      </c>
      <c r="D2" s="2" t="s">
        <v>63</v>
      </c>
    </row>
    <row r="3" spans="1:4">
      <c r="A3" s="3" t="s">
        <v>381</v>
      </c>
    </row>
    <row r="4" spans="1:4">
      <c r="A4" s="4" t="s">
        <v>382</v>
      </c>
      <c r="B4" s="4" t="s">
        <v>383</v>
      </c>
    </row>
    <row r="5" spans="1:4">
      <c r="A5" s="4" t="s">
        <v>384</v>
      </c>
      <c r="B5" s="4" t="s">
        <v>72</v>
      </c>
      <c r="C5" s="4" t="s">
        <v>72</v>
      </c>
      <c r="D5" s="4" t="s">
        <v>72</v>
      </c>
    </row>
    <row r="6" spans="1:4">
      <c r="A6" s="4" t="s">
        <v>385</v>
      </c>
    </row>
    <row r="7" spans="1:4">
      <c r="A7" s="3" t="s">
        <v>381</v>
      </c>
    </row>
    <row r="8" spans="1:4">
      <c r="A8" s="4" t="s">
        <v>382</v>
      </c>
      <c r="B8" s="4" t="s">
        <v>386</v>
      </c>
      <c r="C8" s="4" t="s">
        <v>386</v>
      </c>
      <c r="D8" s="4" t="s">
        <v>3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387</v>
      </c>
      <c r="B1" s="2" t="s">
        <v>1</v>
      </c>
    </row>
    <row r="2" spans="1:3">
      <c r="B2" s="2" t="s">
        <v>29</v>
      </c>
      <c r="C2" s="2" t="s">
        <v>30</v>
      </c>
    </row>
    <row r="3" spans="1:3">
      <c r="A3" s="3" t="s">
        <v>388</v>
      </c>
    </row>
    <row r="4" spans="1:3">
      <c r="A4" s="4" t="s">
        <v>58</v>
      </c>
      <c r="B4" s="7" t="n">
        <v>0.0001</v>
      </c>
      <c r="C4" s="7" t="n">
        <v>0.0001</v>
      </c>
    </row>
    <row r="5" spans="1:3">
      <c r="A5" s="4" t="s">
        <v>59</v>
      </c>
      <c r="B5" s="5" t="n">
        <v>500000000</v>
      </c>
      <c r="C5" s="5" t="n">
        <v>500000000</v>
      </c>
    </row>
    <row r="6" spans="1:3">
      <c r="A6" s="4" t="s">
        <v>60</v>
      </c>
      <c r="B6" s="5" t="n">
        <v>83158778</v>
      </c>
      <c r="C6" s="5" t="n">
        <v>83158778</v>
      </c>
    </row>
    <row r="7" spans="1:3">
      <c r="A7" s="4" t="s">
        <v>61</v>
      </c>
      <c r="B7" s="5" t="n">
        <v>83158778</v>
      </c>
      <c r="C7" s="5" t="n">
        <v>83158778</v>
      </c>
    </row>
    <row r="8" spans="1:3">
      <c r="A8" s="4" t="s">
        <v>363</v>
      </c>
      <c r="B8" s="4" t="s">
        <v>364</v>
      </c>
    </row>
    <row r="9" spans="1:3">
      <c r="A9" s="4" t="s">
        <v>57</v>
      </c>
      <c r="B9" s="6" t="n">
        <v>4689503</v>
      </c>
      <c r="C9" s="6" t="n">
        <v>4689503</v>
      </c>
    </row>
    <row r="10" spans="1:3">
      <c r="A10" s="4" t="s">
        <v>35</v>
      </c>
      <c r="B10" s="6" t="n">
        <v>1638463</v>
      </c>
      <c r="C10" s="6" t="n">
        <v>1403988</v>
      </c>
    </row>
    <row r="11" spans="1:3">
      <c r="A11" s="4" t="s">
        <v>55</v>
      </c>
      <c r="B11" s="5" t="n">
        <v>4689503</v>
      </c>
      <c r="C11" s="5" t="n">
        <v>4689503</v>
      </c>
    </row>
    <row r="12" spans="1:3">
      <c r="A12" s="4" t="s">
        <v>56</v>
      </c>
      <c r="B12" s="5" t="n">
        <v>4689503</v>
      </c>
      <c r="C12" s="5" t="n">
        <v>4689503</v>
      </c>
    </row>
    <row r="13" spans="1:3">
      <c r="A13" s="4" t="s">
        <v>389</v>
      </c>
    </row>
    <row r="14" spans="1:3">
      <c r="A14" s="3" t="s">
        <v>388</v>
      </c>
    </row>
    <row r="15" spans="1:3">
      <c r="A15" s="4" t="s">
        <v>390</v>
      </c>
      <c r="B15" s="6" t="n">
        <v>16000000</v>
      </c>
    </row>
    <row r="16" spans="1:3">
      <c r="A16" s="4" t="s">
        <v>363</v>
      </c>
      <c r="B16" s="4" t="s">
        <v>364</v>
      </c>
    </row>
    <row r="17" spans="1:3">
      <c r="A17" s="4" t="s">
        <v>57</v>
      </c>
      <c r="B17" s="6" t="n">
        <v>16000000</v>
      </c>
    </row>
    <row r="18" spans="1:3">
      <c r="A18" s="4" t="s">
        <v>391</v>
      </c>
      <c r="B18" s="4" t="s">
        <v>364</v>
      </c>
    </row>
    <row r="19" spans="1:3">
      <c r="A19" s="4" t="s">
        <v>392</v>
      </c>
      <c r="B19" s="4" t="s">
        <v>393</v>
      </c>
    </row>
    <row r="20" spans="1:3">
      <c r="A20" s="4" t="s">
        <v>394</v>
      </c>
      <c r="B20"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96</v>
      </c>
      <c r="B1" s="2" t="s">
        <v>338</v>
      </c>
    </row>
    <row r="2" spans="1:2">
      <c r="A2" s="3" t="s">
        <v>397</v>
      </c>
    </row>
    <row r="3" spans="1:2">
      <c r="A3" s="4" t="s">
        <v>398</v>
      </c>
      <c r="B3" s="6" t="n">
        <v>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9</v>
      </c>
      <c r="C1" s="2" t="s">
        <v>30</v>
      </c>
    </row>
    <row r="2" spans="1:3">
      <c r="A2" s="3" t="s">
        <v>31</v>
      </c>
    </row>
    <row r="3" spans="1:3">
      <c r="A3" s="4" t="s">
        <v>400</v>
      </c>
      <c r="B3" s="6" t="n">
        <v>71109</v>
      </c>
      <c r="C3" s="6" t="n">
        <v>123464</v>
      </c>
    </row>
    <row r="4" spans="1:3">
      <c r="A4" s="4" t="s">
        <v>33</v>
      </c>
      <c r="B4" s="5" t="n">
        <v>71109</v>
      </c>
      <c r="C4" s="5" t="n">
        <v>123464</v>
      </c>
    </row>
    <row r="5" spans="1:3">
      <c r="A5" s="3" t="s">
        <v>34</v>
      </c>
    </row>
    <row r="6" spans="1:3">
      <c r="A6" s="4" t="s">
        <v>40</v>
      </c>
      <c r="B6" s="5" t="n">
        <v>2914449</v>
      </c>
      <c r="C6" s="5" t="n">
        <v>2610773</v>
      </c>
    </row>
    <row r="7" spans="1:3">
      <c r="A7" s="3" t="s">
        <v>401</v>
      </c>
    </row>
    <row r="8" spans="1:3">
      <c r="A8" s="4" t="s">
        <v>42</v>
      </c>
      <c r="B8" s="5" t="n">
        <v>2345</v>
      </c>
      <c r="C8" s="5" t="n">
        <v>2345</v>
      </c>
    </row>
    <row r="9" spans="1:3">
      <c r="A9" s="4" t="s">
        <v>43</v>
      </c>
      <c r="B9" s="5" t="n">
        <v>8318</v>
      </c>
      <c r="C9" s="5" t="n">
        <v>8318</v>
      </c>
    </row>
    <row r="10" spans="1:3">
      <c r="A10" s="4" t="s">
        <v>44</v>
      </c>
      <c r="B10" s="5" t="n">
        <v>26124907</v>
      </c>
      <c r="C10" s="5" t="n">
        <v>26124907</v>
      </c>
    </row>
    <row r="11" spans="1:3">
      <c r="A11" s="4" t="s">
        <v>45</v>
      </c>
      <c r="B11" s="5" t="n">
        <v>-31078310</v>
      </c>
      <c r="C11" s="5" t="n">
        <v>-30791423</v>
      </c>
    </row>
    <row r="12" spans="1:3">
      <c r="A12" s="4" t="s">
        <v>46</v>
      </c>
      <c r="B12" s="5" t="n">
        <v>1019837</v>
      </c>
      <c r="C12" s="5" t="n">
        <v>1088981</v>
      </c>
    </row>
    <row r="13" spans="1:3">
      <c r="A13" s="4" t="s">
        <v>402</v>
      </c>
      <c r="B13" s="5" t="n">
        <v>-3922903</v>
      </c>
      <c r="C13" s="5" t="n">
        <v>-3566872</v>
      </c>
    </row>
    <row r="14" spans="1:3">
      <c r="A14" s="4" t="s">
        <v>403</v>
      </c>
      <c r="B14" s="5" t="n">
        <v>71109</v>
      </c>
      <c r="C14" s="5" t="n">
        <v>123464</v>
      </c>
    </row>
    <row r="15" spans="1:3">
      <c r="A15" s="4" t="s">
        <v>212</v>
      </c>
    </row>
    <row r="16" spans="1:3">
      <c r="A16" s="3" t="s">
        <v>31</v>
      </c>
    </row>
    <row r="17" spans="1:3">
      <c r="A17" s="4" t="s">
        <v>404</v>
      </c>
      <c r="B17" s="5" t="n">
        <v>2791304</v>
      </c>
      <c r="C17" s="5" t="n">
        <v>2791304</v>
      </c>
    </row>
    <row r="18" spans="1:3">
      <c r="A18" s="4" t="s">
        <v>400</v>
      </c>
      <c r="B18" s="5" t="n">
        <v>2791304</v>
      </c>
      <c r="C18" s="5" t="n">
        <v>2791304</v>
      </c>
    </row>
    <row r="19" spans="1:3">
      <c r="A19" s="4" t="s">
        <v>33</v>
      </c>
      <c r="B19" s="5" t="n">
        <v>2791304</v>
      </c>
      <c r="C19" s="5" t="n">
        <v>2791304</v>
      </c>
    </row>
    <row r="20" spans="1:3">
      <c r="A20" s="3" t="s">
        <v>34</v>
      </c>
    </row>
    <row r="21" spans="1:3">
      <c r="A21" s="4" t="s">
        <v>405</v>
      </c>
      <c r="B21" s="5" t="n">
        <v>1653463</v>
      </c>
      <c r="C21" s="5" t="n">
        <v>1418988</v>
      </c>
    </row>
    <row r="22" spans="1:3">
      <c r="A22" s="4" t="s">
        <v>40</v>
      </c>
      <c r="B22" s="5" t="n">
        <v>1653463</v>
      </c>
      <c r="C22" s="5" t="n">
        <v>1418988</v>
      </c>
    </row>
    <row r="23" spans="1:3">
      <c r="A23" s="3" t="s">
        <v>401</v>
      </c>
    </row>
    <row r="24" spans="1:3">
      <c r="A24" s="4" t="s">
        <v>42</v>
      </c>
      <c r="B24" s="5" t="n">
        <v>2345</v>
      </c>
      <c r="C24" s="5" t="n">
        <v>2345</v>
      </c>
    </row>
    <row r="25" spans="1:3">
      <c r="A25" s="4" t="s">
        <v>43</v>
      </c>
      <c r="B25" s="5" t="n">
        <v>8318</v>
      </c>
      <c r="C25" s="5" t="n">
        <v>8318</v>
      </c>
    </row>
    <row r="26" spans="1:3">
      <c r="A26" s="4" t="s">
        <v>44</v>
      </c>
      <c r="B26" s="5" t="n">
        <v>26124907</v>
      </c>
      <c r="C26" s="5" t="n">
        <v>26124907</v>
      </c>
    </row>
    <row r="27" spans="1:3">
      <c r="A27" s="4" t="s">
        <v>45</v>
      </c>
      <c r="B27" s="5" t="n">
        <v>-25188077</v>
      </c>
      <c r="C27" s="5" t="n">
        <v>-24953602</v>
      </c>
    </row>
    <row r="28" spans="1:3">
      <c r="A28" s="4" t="s">
        <v>46</v>
      </c>
      <c r="B28" s="5" t="n">
        <v>190348</v>
      </c>
      <c r="C28" s="5" t="n">
        <v>190348</v>
      </c>
    </row>
    <row r="29" spans="1:3">
      <c r="A29" s="4" t="s">
        <v>402</v>
      </c>
      <c r="B29" s="5" t="n">
        <v>1137841</v>
      </c>
      <c r="C29" s="5" t="n">
        <v>1372316</v>
      </c>
    </row>
    <row r="30" spans="1:3">
      <c r="A30" s="4" t="s">
        <v>403</v>
      </c>
      <c r="B30" s="6" t="n">
        <v>2791304</v>
      </c>
      <c r="C30" s="6" t="n">
        <v>27913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0"/>
    <col customWidth="1" max="2" min="2" width="12"/>
    <col customWidth="1" max="3" min="3" width="16"/>
    <col customWidth="1" max="4" min="4" width="13"/>
    <col customWidth="1" max="5" min="5" width="27"/>
    <col customWidth="1" max="6" min="6" width="20"/>
    <col customWidth="1" max="7" min="7" width="39"/>
    <col customWidth="1" max="8" min="8" width="25"/>
  </cols>
  <sheetData>
    <row r="1" spans="1:8">
      <c r="A1" s="1" t="s">
        <v>84</v>
      </c>
      <c r="B1" s="2" t="s">
        <v>85</v>
      </c>
      <c r="C1" s="2" t="s">
        <v>86</v>
      </c>
      <c r="D1" s="2" t="s">
        <v>87</v>
      </c>
      <c r="E1" s="2" t="s">
        <v>88</v>
      </c>
      <c r="F1" s="2" t="s">
        <v>89</v>
      </c>
      <c r="G1" s="2" t="s">
        <v>90</v>
      </c>
      <c r="H1" s="2" t="s">
        <v>91</v>
      </c>
    </row>
    <row r="2" spans="1:8">
      <c r="A2" s="4" t="s">
        <v>92</v>
      </c>
      <c r="B2" s="6" t="n">
        <v>-1999796</v>
      </c>
      <c r="C2" s="6" t="n">
        <v>2345</v>
      </c>
      <c r="D2" s="6" t="n">
        <v>8318</v>
      </c>
      <c r="E2" s="6" t="n">
        <v>26124907</v>
      </c>
      <c r="F2" s="6" t="n">
        <v>-30155935</v>
      </c>
      <c r="G2" s="6" t="n">
        <v>941006</v>
      </c>
      <c r="H2" s="6" t="n">
        <v>1079563</v>
      </c>
    </row>
    <row r="3" spans="1:8">
      <c r="A3" s="4" t="s">
        <v>93</v>
      </c>
      <c r="C3" s="5" t="n">
        <v>4689503</v>
      </c>
      <c r="D3" s="5" t="n">
        <v>83158778</v>
      </c>
    </row>
    <row r="4" spans="1:8">
      <c r="A4" s="4" t="s">
        <v>79</v>
      </c>
      <c r="B4" s="5" t="n">
        <v>71908</v>
      </c>
      <c r="C4" s="4" t="s">
        <v>72</v>
      </c>
      <c r="D4" s="4" t="s">
        <v>72</v>
      </c>
      <c r="E4" s="4" t="s">
        <v>72</v>
      </c>
      <c r="F4" s="4" t="s">
        <v>72</v>
      </c>
      <c r="G4" s="5" t="n">
        <v>71908</v>
      </c>
      <c r="H4" s="4" t="s">
        <v>72</v>
      </c>
    </row>
    <row r="5" spans="1:8">
      <c r="A5" s="4" t="s">
        <v>76</v>
      </c>
      <c r="B5" s="5" t="n">
        <v>-234475</v>
      </c>
      <c r="C5" s="4" t="s">
        <v>72</v>
      </c>
      <c r="D5" s="4" t="s">
        <v>72</v>
      </c>
      <c r="E5" s="4" t="s">
        <v>72</v>
      </c>
      <c r="F5" s="5" t="n">
        <v>-234475</v>
      </c>
      <c r="G5" s="4" t="s">
        <v>72</v>
      </c>
      <c r="H5" s="4" t="s">
        <v>72</v>
      </c>
    </row>
    <row r="6" spans="1:8">
      <c r="A6" s="4" t="s">
        <v>94</v>
      </c>
      <c r="B6" s="5" t="n">
        <v>-107491</v>
      </c>
      <c r="C6" s="4" t="s">
        <v>72</v>
      </c>
      <c r="D6" s="4" t="s">
        <v>72</v>
      </c>
      <c r="E6" s="4" t="s">
        <v>72</v>
      </c>
      <c r="F6" s="5" t="n">
        <v>-107491</v>
      </c>
      <c r="G6" s="4" t="s">
        <v>72</v>
      </c>
      <c r="H6" s="4" t="s">
        <v>72</v>
      </c>
    </row>
    <row r="7" spans="1:8">
      <c r="A7" s="4" t="s">
        <v>95</v>
      </c>
      <c r="B7" s="5" t="n">
        <v>-2269854</v>
      </c>
      <c r="C7" s="6" t="n">
        <v>2345</v>
      </c>
      <c r="D7" s="6" t="n">
        <v>8318</v>
      </c>
      <c r="E7" s="5" t="n">
        <v>26124907</v>
      </c>
      <c r="F7" s="5" t="n">
        <v>-30497901</v>
      </c>
      <c r="G7" s="5" t="n">
        <v>1012914</v>
      </c>
      <c r="H7" s="5" t="n">
        <v>1079563</v>
      </c>
    </row>
    <row r="8" spans="1:8">
      <c r="A8" s="4" t="s">
        <v>96</v>
      </c>
      <c r="C8" s="5" t="n">
        <v>4689503</v>
      </c>
      <c r="D8" s="5" t="n">
        <v>83158778</v>
      </c>
    </row>
    <row r="9" spans="1:8">
      <c r="A9" s="4" t="s">
        <v>79</v>
      </c>
      <c r="B9" s="5" t="n">
        <v>76067</v>
      </c>
      <c r="C9" s="4" t="s">
        <v>72</v>
      </c>
      <c r="D9" s="4" t="s">
        <v>72</v>
      </c>
      <c r="E9" s="4" t="s">
        <v>72</v>
      </c>
      <c r="F9" s="4" t="s">
        <v>72</v>
      </c>
      <c r="G9" s="5" t="n">
        <v>76067</v>
      </c>
      <c r="H9" s="4" t="s">
        <v>72</v>
      </c>
    </row>
    <row r="10" spans="1:8">
      <c r="A10" s="4" t="s">
        <v>76</v>
      </c>
      <c r="B10" s="5" t="n">
        <v>-234475</v>
      </c>
      <c r="C10" s="4" t="s">
        <v>72</v>
      </c>
      <c r="D10" s="4" t="s">
        <v>72</v>
      </c>
      <c r="E10" s="4" t="s">
        <v>72</v>
      </c>
      <c r="F10" s="5" t="n">
        <v>-234475</v>
      </c>
      <c r="G10" s="4" t="s">
        <v>72</v>
      </c>
      <c r="H10" s="4" t="s">
        <v>72</v>
      </c>
    </row>
    <row r="11" spans="1:8">
      <c r="A11" s="4" t="s">
        <v>94</v>
      </c>
      <c r="B11" s="5" t="n">
        <v>-59047</v>
      </c>
      <c r="C11" s="4" t="s">
        <v>72</v>
      </c>
      <c r="D11" s="4" t="s">
        <v>72</v>
      </c>
      <c r="E11" s="4" t="s">
        <v>72</v>
      </c>
      <c r="F11" s="5" t="n">
        <v>-59047</v>
      </c>
      <c r="G11" s="4" t="s">
        <v>72</v>
      </c>
      <c r="H11" s="4" t="s">
        <v>72</v>
      </c>
    </row>
    <row r="12" spans="1:8">
      <c r="A12" s="4" t="s">
        <v>97</v>
      </c>
      <c r="B12" s="5" t="n">
        <v>-2487309</v>
      </c>
      <c r="C12" s="6" t="n">
        <v>2345</v>
      </c>
      <c r="D12" s="6" t="n">
        <v>8318</v>
      </c>
      <c r="E12" s="5" t="n">
        <v>26124907</v>
      </c>
      <c r="F12" s="5" t="n">
        <v>-30791423</v>
      </c>
      <c r="G12" s="5" t="n">
        <v>1088981</v>
      </c>
      <c r="H12" s="5" t="n">
        <v>1079563</v>
      </c>
    </row>
    <row r="13" spans="1:8">
      <c r="A13" s="4" t="s">
        <v>98</v>
      </c>
      <c r="C13" s="5" t="n">
        <v>4689503</v>
      </c>
      <c r="D13" s="5" t="n">
        <v>83158778</v>
      </c>
    </row>
    <row r="14" spans="1:8">
      <c r="A14" s="4" t="s">
        <v>79</v>
      </c>
      <c r="B14" s="5" t="n">
        <v>-69144</v>
      </c>
      <c r="C14" s="4" t="s">
        <v>72</v>
      </c>
      <c r="D14" s="4" t="s">
        <v>72</v>
      </c>
      <c r="E14" s="4" t="s">
        <v>72</v>
      </c>
      <c r="F14" s="4" t="s">
        <v>72</v>
      </c>
      <c r="G14" s="5" t="n">
        <v>-69144</v>
      </c>
      <c r="H14" s="4" t="s">
        <v>72</v>
      </c>
    </row>
    <row r="15" spans="1:8">
      <c r="A15" s="4" t="s">
        <v>76</v>
      </c>
      <c r="B15" s="5" t="n">
        <v>-234475</v>
      </c>
      <c r="C15" s="4" t="s">
        <v>72</v>
      </c>
      <c r="D15" s="4" t="s">
        <v>72</v>
      </c>
      <c r="E15" s="4" t="s">
        <v>72</v>
      </c>
      <c r="F15" s="5" t="n">
        <v>-234475</v>
      </c>
      <c r="G15" s="4" t="s">
        <v>72</v>
      </c>
      <c r="H15" s="4" t="s">
        <v>72</v>
      </c>
    </row>
    <row r="16" spans="1:8">
      <c r="A16" s="4" t="s">
        <v>94</v>
      </c>
      <c r="B16" s="5" t="n">
        <v>-52412</v>
      </c>
      <c r="C16" s="4" t="s">
        <v>72</v>
      </c>
      <c r="D16" s="4" t="s">
        <v>72</v>
      </c>
      <c r="E16" s="4" t="s">
        <v>72</v>
      </c>
      <c r="F16" s="5" t="n">
        <v>-52412</v>
      </c>
      <c r="G16" s="4" t="s">
        <v>72</v>
      </c>
      <c r="H16" s="4" t="s">
        <v>72</v>
      </c>
    </row>
    <row r="17" spans="1:8">
      <c r="A17" s="4" t="s">
        <v>99</v>
      </c>
      <c r="B17" s="6" t="n">
        <v>-2843340</v>
      </c>
      <c r="C17" s="6" t="n">
        <v>2345</v>
      </c>
      <c r="D17" s="6" t="n">
        <v>8318</v>
      </c>
      <c r="E17" s="6" t="n">
        <v>26124907</v>
      </c>
      <c r="F17" s="6" t="n">
        <v>-31078310</v>
      </c>
      <c r="G17" s="6" t="n">
        <v>1019837</v>
      </c>
      <c r="H17" s="6" t="n">
        <v>1079563</v>
      </c>
    </row>
    <row r="18" spans="1:8">
      <c r="A18" s="4" t="s">
        <v>100</v>
      </c>
      <c r="C18" s="5" t="n">
        <v>4689503</v>
      </c>
      <c r="D18" s="5" t="n">
        <v>831587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06</v>
      </c>
      <c r="B1" s="2" t="s">
        <v>1</v>
      </c>
    </row>
    <row r="2" spans="1:4">
      <c r="B2" s="2" t="s">
        <v>29</v>
      </c>
      <c r="C2" s="2" t="s">
        <v>30</v>
      </c>
      <c r="D2" s="2" t="s">
        <v>63</v>
      </c>
    </row>
    <row r="3" spans="1:4">
      <c r="A3" s="3" t="s">
        <v>407</v>
      </c>
    </row>
    <row r="4" spans="1:4">
      <c r="A4" s="4" t="s">
        <v>53</v>
      </c>
      <c r="B4" s="7" t="n">
        <v>0.0005</v>
      </c>
      <c r="C4" s="7" t="n">
        <v>0.0005</v>
      </c>
    </row>
    <row r="5" spans="1:4">
      <c r="A5" s="4" t="s">
        <v>54</v>
      </c>
      <c r="B5" s="5" t="n">
        <v>50000000</v>
      </c>
      <c r="C5" s="5" t="n">
        <v>50000000</v>
      </c>
    </row>
    <row r="6" spans="1:4">
      <c r="A6" s="4" t="s">
        <v>55</v>
      </c>
      <c r="B6" s="5" t="n">
        <v>4689503</v>
      </c>
      <c r="C6" s="5" t="n">
        <v>4689503</v>
      </c>
    </row>
    <row r="7" spans="1:4">
      <c r="A7" s="4" t="s">
        <v>56</v>
      </c>
      <c r="B7" s="5" t="n">
        <v>4689503</v>
      </c>
      <c r="C7" s="5" t="n">
        <v>4689503</v>
      </c>
    </row>
    <row r="8" spans="1:4">
      <c r="A8" s="4" t="s">
        <v>57</v>
      </c>
      <c r="B8" s="6" t="n">
        <v>4689503</v>
      </c>
      <c r="C8" s="6" t="n">
        <v>4689503</v>
      </c>
    </row>
    <row r="9" spans="1:4">
      <c r="A9" s="4" t="s">
        <v>58</v>
      </c>
      <c r="B9" s="7" t="n">
        <v>0.0001</v>
      </c>
      <c r="C9" s="7" t="n">
        <v>0.0001</v>
      </c>
    </row>
    <row r="10" spans="1:4">
      <c r="A10" s="4" t="s">
        <v>59</v>
      </c>
      <c r="B10" s="5" t="n">
        <v>500000000</v>
      </c>
      <c r="C10" s="5" t="n">
        <v>500000000</v>
      </c>
    </row>
    <row r="11" spans="1:4">
      <c r="A11" s="4" t="s">
        <v>60</v>
      </c>
      <c r="B11" s="5" t="n">
        <v>83158778</v>
      </c>
      <c r="C11" s="5" t="n">
        <v>83158778</v>
      </c>
    </row>
    <row r="12" spans="1:4">
      <c r="A12" s="4" t="s">
        <v>61</v>
      </c>
      <c r="B12" s="5" t="n">
        <v>83158778</v>
      </c>
      <c r="C12" s="5" t="n">
        <v>83158778</v>
      </c>
    </row>
    <row r="13" spans="1:4">
      <c r="A13" s="4" t="s">
        <v>76</v>
      </c>
      <c r="B13" s="6" t="n">
        <v>234475</v>
      </c>
      <c r="C13" s="6" t="n">
        <v>234475</v>
      </c>
      <c r="D13" s="6" t="n">
        <v>234475</v>
      </c>
    </row>
    <row r="14" spans="1:4">
      <c r="A14" s="4" t="s">
        <v>212</v>
      </c>
    </row>
    <row r="15" spans="1:4">
      <c r="A15" s="3" t="s">
        <v>407</v>
      </c>
    </row>
    <row r="16" spans="1:4">
      <c r="A16" s="4" t="s">
        <v>53</v>
      </c>
      <c r="B16" s="7" t="n">
        <v>0.0005</v>
      </c>
      <c r="C16" s="7" t="n">
        <v>0.0005</v>
      </c>
    </row>
    <row r="17" spans="1:4">
      <c r="A17" s="4" t="s">
        <v>54</v>
      </c>
      <c r="B17" s="5" t="n">
        <v>50000000</v>
      </c>
      <c r="C17" s="5" t="n">
        <v>50000000</v>
      </c>
    </row>
    <row r="18" spans="1:4">
      <c r="A18" s="4" t="s">
        <v>55</v>
      </c>
      <c r="B18" s="5" t="n">
        <v>4689503</v>
      </c>
      <c r="C18" s="5" t="n">
        <v>4689503</v>
      </c>
    </row>
    <row r="19" spans="1:4">
      <c r="A19" s="4" t="s">
        <v>56</v>
      </c>
      <c r="B19" s="5" t="n">
        <v>4689503</v>
      </c>
      <c r="C19" s="5" t="n">
        <v>4689503</v>
      </c>
    </row>
    <row r="20" spans="1:4">
      <c r="A20" s="4" t="s">
        <v>57</v>
      </c>
      <c r="B20" s="6" t="n">
        <v>4689503</v>
      </c>
      <c r="C20" s="6" t="n">
        <v>4689503</v>
      </c>
    </row>
    <row r="21" spans="1:4">
      <c r="A21" s="4" t="s">
        <v>58</v>
      </c>
      <c r="B21" s="7" t="n">
        <v>0.0001</v>
      </c>
      <c r="C21" s="7" t="n">
        <v>0.0001</v>
      </c>
    </row>
    <row r="22" spans="1:4">
      <c r="A22" s="4" t="s">
        <v>59</v>
      </c>
      <c r="B22" s="5" t="n">
        <v>500000000</v>
      </c>
      <c r="C22" s="5" t="n">
        <v>500000000</v>
      </c>
    </row>
    <row r="23" spans="1:4">
      <c r="A23" s="4" t="s">
        <v>60</v>
      </c>
      <c r="B23" s="5" t="n">
        <v>83158778</v>
      </c>
      <c r="C23" s="5" t="n">
        <v>83158778</v>
      </c>
    </row>
    <row r="24" spans="1:4">
      <c r="A24" s="4" t="s">
        <v>61</v>
      </c>
      <c r="B24" s="5" t="n">
        <v>83158778</v>
      </c>
      <c r="C24" s="5" t="n">
        <v>83158778</v>
      </c>
    </row>
    <row r="25" spans="1:4">
      <c r="A25" s="4" t="s">
        <v>408</v>
      </c>
      <c r="B25" s="4" t="s">
        <v>3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1</v>
      </c>
      <c r="B1" s="2" t="s">
        <v>1</v>
      </c>
    </row>
    <row r="2" spans="1:4">
      <c r="B2" s="2" t="s">
        <v>29</v>
      </c>
      <c r="C2" s="2" t="s">
        <v>30</v>
      </c>
      <c r="D2" s="2" t="s">
        <v>63</v>
      </c>
    </row>
    <row r="3" spans="1:4">
      <c r="A3" s="3" t="s">
        <v>102</v>
      </c>
    </row>
    <row r="4" spans="1:4">
      <c r="A4" s="4" t="s">
        <v>94</v>
      </c>
      <c r="B4" s="6" t="n">
        <v>-52412</v>
      </c>
      <c r="C4" s="6" t="n">
        <v>-59047</v>
      </c>
      <c r="D4" s="6" t="n">
        <v>-107491</v>
      </c>
    </row>
    <row r="5" spans="1:4">
      <c r="A5" s="3" t="s">
        <v>103</v>
      </c>
    </row>
    <row r="6" spans="1:4">
      <c r="A6" s="4" t="s">
        <v>36</v>
      </c>
      <c r="B6" s="4" t="s">
        <v>72</v>
      </c>
      <c r="C6" s="4" t="s">
        <v>72</v>
      </c>
      <c r="D6" s="5" t="n">
        <v>-14024</v>
      </c>
    </row>
    <row r="7" spans="1:4">
      <c r="A7" s="4" t="s">
        <v>104</v>
      </c>
      <c r="B7" s="5" t="n">
        <v>-52412</v>
      </c>
      <c r="C7" s="5" t="n">
        <v>-59047</v>
      </c>
      <c r="D7" s="5" t="n">
        <v>-121515</v>
      </c>
    </row>
    <row r="8" spans="1:4">
      <c r="A8" s="4" t="s">
        <v>105</v>
      </c>
      <c r="B8" s="5" t="n">
        <v>-52412</v>
      </c>
      <c r="C8" s="5" t="n">
        <v>-59047</v>
      </c>
      <c r="D8" s="5" t="n">
        <v>-121515</v>
      </c>
    </row>
    <row r="9" spans="1:4">
      <c r="A9" s="4" t="s">
        <v>106</v>
      </c>
      <c r="B9" s="5" t="n">
        <v>57</v>
      </c>
      <c r="C9" s="5" t="n">
        <v>-586</v>
      </c>
      <c r="D9" s="5" t="n">
        <v>-343</v>
      </c>
    </row>
    <row r="10" spans="1:4">
      <c r="A10" s="4" t="s">
        <v>107</v>
      </c>
      <c r="B10" s="5" t="n">
        <v>123464</v>
      </c>
      <c r="C10" s="5" t="n">
        <v>183097</v>
      </c>
      <c r="D10" s="5" t="n">
        <v>304955</v>
      </c>
    </row>
    <row r="11" spans="1:4">
      <c r="A11" s="4" t="s">
        <v>108</v>
      </c>
      <c r="B11" s="6" t="n">
        <v>71109</v>
      </c>
      <c r="C11" s="6" t="n">
        <v>123464</v>
      </c>
      <c r="D11" s="6" t="n">
        <v>1830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9</v>
      </c>
      <c r="B1" s="2" t="s">
        <v>1</v>
      </c>
    </row>
    <row r="2" spans="1:2">
      <c r="B2" s="2" t="s">
        <v>29</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9</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9</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6:31:18Z</dcterms:created>
  <dcterms:modified xmlns:dcterms="http://purl.org/dc/terms/" xmlns:xsi="http://www.w3.org/2001/XMLSchema-instance" xsi:type="dcterms:W3CDTF">2018-04-23T16:31:18Z</dcterms:modified>
</cp:coreProperties>
</file>